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Expenses and Other Cu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Notes Payable (Tables)" sheetId="21" state="visible" r:id="rId21"/>
    <sheet xmlns:r="http://schemas.openxmlformats.org/officeDocument/2006/relationships" name="Capital Stock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repaid Expenses and Other Cu_3" sheetId="27" state="visible" r:id="rId27"/>
    <sheet xmlns:r="http://schemas.openxmlformats.org/officeDocument/2006/relationships" name="Property and Equipment (Details" sheetId="28" state="visible" r:id="rId28"/>
    <sheet xmlns:r="http://schemas.openxmlformats.org/officeDocument/2006/relationships" name="Accrued Expenses (Details)" sheetId="29" state="visible" r:id="rId29"/>
    <sheet xmlns:r="http://schemas.openxmlformats.org/officeDocument/2006/relationships" name="Notes Payable (Details)" sheetId="30" state="visible" r:id="rId30"/>
    <sheet xmlns:r="http://schemas.openxmlformats.org/officeDocument/2006/relationships" name="Capital Stock (Details)"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271">
  <si>
    <t>Document and Entity Information - shares</t>
  </si>
  <si>
    <t>9 Months Ended</t>
  </si>
  <si>
    <t>Dec. 31, 2018</t>
  </si>
  <si>
    <t>Feb. 11, 2019</t>
  </si>
  <si>
    <t>Document And Entity Information</t>
  </si>
  <si>
    <t>Entity Registrant Name</t>
  </si>
  <si>
    <t>VistaGen Therapeutics, Inc.</t>
  </si>
  <si>
    <t>Entity Central Index Key</t>
  </si>
  <si>
    <t>Document Type</t>
  </si>
  <si>
    <t>10-Q</t>
  </si>
  <si>
    <t>Document Period End Date</t>
  </si>
  <si>
    <t>Dec. 31,
		2018</t>
  </si>
  <si>
    <t>Amendment Flag</t>
  </si>
  <si>
    <t>false</t>
  </si>
  <si>
    <t>Current Fiscal Year End Date</t>
  </si>
  <si>
    <t>--03-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SOLIDATED BALANCE SHEETS - USD ($)</t>
  </si>
  <si>
    <t>Mar. 31, 2018</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notes payable</t>
  </si>
  <si>
    <t>Capital lease obligations</t>
  </si>
  <si>
    <t>Total current liabilities</t>
  </si>
  <si>
    <t>Non-current liabilities:</t>
  </si>
  <si>
    <t>Accrued dividends on Series B Preferred Stock</t>
  </si>
  <si>
    <t>Deferred rent liability</t>
  </si>
  <si>
    <t>Total non-current liabilities</t>
  </si>
  <si>
    <t>Total liabilities</t>
  </si>
  <si>
    <t>Commitments and contingencies</t>
  </si>
  <si>
    <t xml:space="preserve"> </t>
  </si>
  <si>
    <t>Stockholders’ equity:</t>
  </si>
  <si>
    <t>Common stock, $0.001 par value; 100,000,000 shares authorized at December 31, 2018 and March 31, 2018; 31,204,380 and 23,068,280 shares issued and outstanding at December 31, 2018 and March 31, 2018, respectively</t>
  </si>
  <si>
    <t>Additional paid-in capital</t>
  </si>
  <si>
    <t xml:space="preserve"> Treasury stock, at cost, 135,665 shares of common stock held at December 31, 2018 and March 31, 2018</t>
  </si>
  <si>
    <t>Accumulated deficit</t>
  </si>
  <si>
    <t>Total stockholders' equity</t>
  </si>
  <si>
    <t>Total liabilities and stockholders' equity</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Common Stock, Shares, Outstanding</t>
  </si>
  <si>
    <t>Treasury Stock, Shares</t>
  </si>
  <si>
    <t>Preferred Stock, Shares Issued</t>
  </si>
  <si>
    <t>Preferred Stock, Shares Outstanding</t>
  </si>
  <si>
    <t>CONSOLIDATED STATEMENTS OF OPERATIONS AND COMPREHENSIVE LOSS - USD ($)</t>
  </si>
  <si>
    <t>3 Months Ended</t>
  </si>
  <si>
    <t>Dec. 31, 2017</t>
  </si>
  <si>
    <t>Operating expenses:</t>
  </si>
  <si>
    <t>Research and development</t>
  </si>
  <si>
    <t>General and administrative</t>
  </si>
  <si>
    <t>Total operating expenses</t>
  </si>
  <si>
    <t>Loss from operations</t>
  </si>
  <si>
    <t>Other expenses, net:</t>
  </si>
  <si>
    <t>Interest expense, net</t>
  </si>
  <si>
    <t>Loss on extinguishment of accounts payable</t>
  </si>
  <si>
    <t>Loss before income taxes</t>
  </si>
  <si>
    <t>Income taxes</t>
  </si>
  <si>
    <t>Net loss and comprehensive loss</t>
  </si>
  <si>
    <t>Accrued dividends on Series B Preferred stock</t>
  </si>
  <si>
    <t>Deemed dividend from trigger of down round provision feature</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Expense related to modification of warrants</t>
  </si>
  <si>
    <t>Fair value of common stock granted for services</t>
  </si>
  <si>
    <t>Fair value of common stock issued for product license and option</t>
  </si>
  <si>
    <t>Fair value of warrants granted for services</t>
  </si>
  <si>
    <t>Changes in operating assets and liabilities:</t>
  </si>
  <si>
    <t>Accounts payable and accrued expenses, including accrued interest</t>
  </si>
  <si>
    <t>Deferred rent</t>
  </si>
  <si>
    <t>Net cash used in operating activities</t>
  </si>
  <si>
    <t>Cash flows from investing activities:</t>
  </si>
  <si>
    <t>Purchases of equipment</t>
  </si>
  <si>
    <t>Construction of tenant improvements</t>
  </si>
  <si>
    <t>Net cash used in investing activities</t>
  </si>
  <si>
    <t>Cash flows from financing activities:</t>
  </si>
  <si>
    <t>Net proceeds from issuance of common stock and warrants, including Units</t>
  </si>
  <si>
    <t>Proceeds from exercise of warrants</t>
  </si>
  <si>
    <t>Repayment of capital lease obligations</t>
  </si>
  <si>
    <t>Repayment of notes payable</t>
  </si>
  <si>
    <t>Net cash provided by financing activities</t>
  </si>
  <si>
    <t xml:space="preserve"> Net (decrease) in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Settlement of accounts payable by issuance of common stock</t>
  </si>
  <si>
    <t>Description of Business</t>
  </si>
  <si>
    <t>Notes to Financial Statements</t>
  </si>
  <si>
    <t xml:space="preserve">Overview VistaGen Therapeutics. Inc., a Nevada corporation
(which may be referred to as VistaGen Company we our us CNS MDD SAD PRN AV-101 AV-101, an investigational prodrug candidate
in Phase 2 clinical development, is an orally bioavailable NMDAR GlyB (N-methyl-D-aspartate receptor glycine B) antagonist in
development as a potential new treatment for multiple CNS indications with high unmet need, including MDD, neuropathic pain ( NP PD LID) SI FDA Major Depressive Disorder Major depressive disorder is a serious biologically-based
mood disorder, affecting approximately 16 million adults in the United States according to the U.S. National Institute of Mental
Health (the NIMH CDC We believe oral
AV-101 has potential for multiple applications in global depression markets if successfully developed and approved. Given its
excellent tolerability profile, we believe AV-101 has potential as a new generation monotherapy and as an adjunctive therapy to
both (i) augment current antidepressants approved by the FDA for patients with MDD who have an inadequate response to standard
antidepressants (SSRIs and SNRIs) and (ii) prevent relapse of MDD following successful intravenous or intranasal treatment with
ketamine hydrochloride ( ketamine TRD AV-101 is currently in Phase 2 clinical development in the United States for MDD. ELEVATE is our ongoing Phase
2 multi-center, multi-dose, double blind, placebo-controlled clinical study to evaluate the efficacy and safety of AV-101 as a
new generation adjunctive treatment of MDD in adult patients with an inadequate therapeutic response to current FDA-approved antidepressants
(the ELEVATE Study MGH New England
Journal of Medicine NEJM Journal of the American Medical Association JAMA AV-101 is also the subject of a small randomized,
double-blind, placebo-controlled cross-over Phase 2 clinical study being conducted and funded by the NIMH, pursuant to our Cooperative
Research and Development Agreement ( CRADA NIMH Study The FDA has granted Fast Track designation for
development of AV-101 as a potential new adjunctive treatment of MDD. Suicidal Ideation According to the World Health Organization
( WHO SI VA We are collaborating with Baylor College of
Medicine ( Baylor Baylor Study MT CRADA Neuropathic Pain Neuropathic pain ( NP The effects of AV-101 as a potential new treatment
for NP were assessed in published peer-reviewed preclinical studies involving four well-established models of pain. In these studies,
AV-101 was observed to have robust, dose-dependent anti-nociceptive effects, as measured by dose-dependent
reversal of NP in the Chung (nerve ligation), formalin and carrageenan thermal models in rats Characterization of the effects of L-4-chlorokynurenine on nociception in rodents The
Journal of Pain The FDA has granted Fast Track designation for
development of AV-101 as a potential new, non-opioid treatment of NP. Parkinson’s Disease Levodopa-Induced
Dyskinesia Parkinson's disease ( PD PD LID In a preclinical monkey model of PD, AV-101
resulted in a 30% reduction of the mean dyskinesia score associated with PD LID. Importantly, AV-101 did not reduce the anti-parkinsonian
therapeutic benefit of levodopa. Moreover, the duration of levodopa response and delay to levodopa effect were not affected by
treatment with AV-101. We believe AV-101 has potential to reduce troublesome dyskinesia experienced by many patients with
PD as a result of their levodopa therapy, but without interfering with levodopa or causing side effects resulting from certain
current PD LID treatments, such as amantadine, including hallucinations, dizziness, dry mouth, swelling of legs and feet, constipation
and falls. We are planning to advance clinical development of AV-101 for PD LID in an exploratory Phase 2 clinical study, subject
to securing sufficient capital, as our next initiative in PD LID. PH94B In September 2018, we acquired, on a non-cash
basis through the issuance of unregistered shares of our common stock, a license from Pherin Pharmaceuticals, Inc. ( Pherin PH94B is a synthetic investigational neuroactive
steroid for which Phase 2 clinical data showed that the product was well tolerated and demonstrated a rapid onset of effect, as
measured by the Subjective Units of Distress ( SUD LSAS Administered as a nasal spray, PH94B is designed
to act locally on peripheral nasal chemosensory receptors to trigger rapid activation of the limbic system areas of the brain associated
with SAD. In prior clinical studies, PH94B demonstrated rapid (10-15 minutes) anxiety reduction for subjects with SAD, measured
by the SUD and LSAS, and was not observed to be addictive, sedative or have other adverse events. Benzodiazepines and beta blockers,
which are currently prescribed off-label to treat SAD, have been found in third party literature to have these addictive or sedative
properties, and have other adverse effects when used to treat SAD. Based on clinical studies in which PH94B was
observed to have rapid-onset of effect on anxiety reduction, as measured by the SUD and LSAS, and to be well-tolerated, and in
light of its novel route of administration and on-demand dosing design, we believe PH94B has potential to be the first FDA-approved
medication for long-term PRN treatment of individuals with SAD. PH10 In October 2018, we acquired, on a non-cash
basis through the issuance of unregistered shares of our common stock, a second license from Pherin giving us the exclusive worldwide
rights to develop and commercialize PH10, a synthetic investigational neuroactive steroid nasal spray for which exploratory Phase
2 clinical data showed that it was well tolerated and demonstrated a rapid onset of antidepressant effects. PH10 is designed to
bind locally on nasal chemosensory receptors and trigger responses in the hypothalamus, amygdala, prefrontal cortex and hippocampus
affecting depression. It is believed that PH10 may initiate nerve impulses that follow defined pathways to directly affect brain
function. In a small exploratory Phase 2a study in patients with MDD, PH10 showed a rapid-onset antidepressant effect, as measured
by the Hamilton Depression Rating Scale ( HAM - VistaStem In addition to our CNS business, we have two
additional programs through our wholly-owned subsidiary VistaGen Therapeutics, Inc., a California corporation, dba VistaStem Therapeutics
( VistaStem NCEs RM CardioSafe 3D BlueRock Therapeutics BlueRock Agreement Subsidiaries VistaStem is our wholly-owned subsidiary. Our
Condensed Consolidated Financial Statements in this Quarterly Report on Form 10-Q ( Report </t>
  </si>
  <si>
    <t>Basis of Presentatio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contained in this Report should be read in conjunction
with our audited Consolidated Financial Statements for our fiscal year ended March 31, 2018 contained in our Annual Report on Form
10-K, as filed with the Securities and Exchange Commission ( SEC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175.4 million accumulated from inception (May 1998) through
December 31, 2018. We expect losses and negative cash flows from operations to continue for the foreseeable future as we engage
in further development of AV-101, PH94B and PH10, execute our drug rescue programs and pursue potential drug development and regenerative
medicine opportunities. Since our inception in May 1998 through December
31, 2018, we have financed our operations and technology acquisitions primarily through the issuance and sale of our equity and
debt securities for cash proceeds of approximately $68.6 million, as well as from an aggregate of approximately $17.6 million of
government research grant awards (excluding the fair market value of the NIMH Study and the Baylor Study), strategic collaboration
payments, intellectual property sublicensing and other revenues. Additionally, we have issued equity securities with an approximate
value at issuance of $38.1 million in non-cash acquisitions of product licenses and in settlements of certain liabilities, including
liabilities for professional services rendered to us or as compensation for such services. At December 31, 2018, we had cash and cash equivalents
of approximately $6.3 million. Our cash position at December 31, 2018 considered
with our recurring and anticipated losses, negative cash flows from operations and limited stockholders’ equity make it probable,
in the absence of additional financing, that we will not have sufficient resources to fund our planned operations for the twelve
months following the issuance of these financial statements, during which time we plan to complete our ELEVATE study, prepare for
pivotal Phase 3 development of PH94B, conduct additional clinical and preclinical studies involving AV-101 and prepare for a Phase
2 clinical trial of PH10, and raises substantial doubt that we can continue as a going concern. Nevertheless, when necessary and
advantageous, we plan to raise additional capital, primarily through the sale of our equity securities in one or more private placements
to accredited investors or in public offerings. Subject to certain restrictions, our effective Registration Statement on Form S-3
(Registration No. 333-215671) (the S-3 Registration Statement In addition to the potential sale of our equity
securities, we may also seek to enter into research, development and/or commercialization collaborations that could generate revenue
or provide funding, including non-dilutive funding, for development of AV-101, PH94B, PH10 and/or additional product candidates.
We may also seek additional government grant awards or agreements similar, for example, to our current CRADA with the NIMH, which
provides for the NIMH to fully fund the NIMH Study, or similar to our relationships with Baylor and the VA in connection with the
Baylor Study. Such strategic collaborations may provide non-dilutive resources to advance our strategic initiatives while reducing
a portion of our future cash outlays and working capital requirements. We may also pursue intellectual property arrangements similar
to the BlueRock Agreement with other parties. Although we may seek additional collaborations that could generate revenue and/or
non-dilutive funding for development of AV-101, PH94B, PH10 or other product candidat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timing, scope and nature of opportunities related to our success and
the success of certain other companies in clinical trials, including our development and commercialization of our current product
candidates and various potential drug rescue applications of our stem cell technology platform, the availability of, and our ability
to obtain, government grant awards and agreements, and our ability to enter into collaborations on terms acceptable to us. To further
advance the clinical development of AV-101, PH10 and PH94B, and, to a lesser extent, drug rescue applications of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s or government or other strategic collaborations will be available to us in sufficient amounts,
in a timely manner, or on terms acceptable to us, if at all. If we are unable to obtain substantial additional financing on a timely
basis when needed in 2019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 </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PH94B, PH10,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Non-cash expense attributable to compensatory grants of stock to non-employees is determined by the quoted market
price of the stock on the date of grant and is either recognized as fully-earned at the time of the grant or expens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and nine
months ended December 31, 2018 and 2017.
Three Months Ended December 31, Nine Months Ended December 31,
2018 2017 2018 2017
Research and development expense:
Stock option grants $ 274,900 $ 299,100 $ 955,600 $ 627,400
General and administrative expense:
Stock option grants 459,800 390,200 1,564,100 759,500
Total stock-based compensation expense $ 734,700 $ 689,300 $ 2,519,700 $ 1,386,900 In August 2018, our Board approved the grant
of options from our 2016 Amended and Restated Stock Incentive Plan (the 2016 Plan
Assumption: August 2018
Market price per share at grant date $ 1.27
Exercise price per share $ 1.27
Risk-free interest rate 2.84 %
Expected term in years 5.50
Volatility 99.29 %
Dividend rate 0.0 %
Shares 860,000
Fair Value per share $ 0.98 In August 2018, our Board also approved the
modification of outstanding options having exercise prices over $1.56 per share and held by independent members of our Board, our
officers and our employees to reduce the exercise prices thereof to $1.50 per share. We calculated the fair value of the options
immediately before and after the modification using the Black-Scholes Option Pricing Model and the weighted average assumptions
indicated in the table below. We immediately recognized the additional fair value attributable to vested options, $258,100, as
stock compensation expense, which is included in the figures reported above. The additional fair value resulting from the modification
is being expensed over the remaining vesting period of the modified options.
Assumption: Pre-modification Post-modification
Market price per share $ 1.49 $ 1.49
Exercise price per share $ 3.57 $ 1.50
Risk-free interest rate 2.77 % 2.77 %
Remaining expected term in years 5.08 5.08
Volatility 94.9 % 94.9 %
Dividend rate 0.0 % 0.0 %
Number of option shares 2,419,503 2,419,503
Weighted average fair value per share $ 0.91 $ 1.08 During October 2018, we granted to certain professional
service providers and consultants options to purchase an aggregate of 250,000 shares of our common stock at exercise prices ranging
from $1.52 per share to $2.20 per share, reflecting the quoted closing price of our common stock on the Nasdaq Capital Market on
the date of the grant. We valued the options granted in October 2018 using the Black-Scholes Option Pricing Model and the following
weighted average assumptions:
Assumption: October 2018
Market price per share at grant date $ 1.83
Exercise price per share $ 1.83
Risk-free interest rate 3.13 %
Expected term in years 10.00
Volatility 89.98 %
Dividend rate 0.0 %
Shares 250,000
Fair Value per share $ 1.59 At December 31, 2018, there were stock options
outstanding to purchase 6,410,338 shares of our common stock at a weighted average exercise price of $1.47 per share. See Note 10, Subsequent Event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s of December 31,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6,410,338 3,279,871
Outstanding warrants to purchase common stock 21,499,955 16,918,292
Total 32,138,545 24,426,415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Fair Value Measurements We do not use derivative instruments for hedging
of market risks or for trading or speculative purposes. We carried no assets or liabilities that are measured on a recurring basis
at fair value at December 31, 2018 or March 31, 2018. Recent Accounting Pronouncements Except as described below, there have been no
recent accounting pronouncements or changes in accounting pronouncements during the nine months ended December 31, 2018, as compared
to the recent accounting pronouncements described in our Form 10-K for our fiscal year ended March 31, 2018, that are of significance
or potential significance to us. In June 2018, the Financial Accounting Standards
Board ( FASB ASU Compensation-Stock Compensation (Topic 718), Improvements
to Nonemployee Share-Based Payment Accounting ASU 2018-07 Revenue from Contracts with Customers Topic 606 In February 2016, the FASB issued ASU 2016-02,
Leases ASC 842 Leases </t>
  </si>
  <si>
    <t>Prepaid Expenses and Other Current Assets</t>
  </si>
  <si>
    <t xml:space="preserve">Prepaid expenses and other current assets are composed of the following
at December 31, 2018 and March 31, 2018:
December 31, March 31,
2018 2018
AV-101 materials and services $ 456,200 $ 505,900
Professional services 166,500 —
Insurance 89,900 88,300
Public offering filing fees and expenses 88,400 25,900
All other 52,800 24,700
$ 853,800 $ 644,800 The increase in prepaid professional services
is primarily attributable to the unexpensed portion of the fair value of securities we have issued to certain professional service
providers as full or partial compensation for services. The fair value of the securities issued is being expensed ratably over
the term of the related service agreement. </t>
  </si>
  <si>
    <t>Property and Equipment</t>
  </si>
  <si>
    <t>Property, Plant and Equipment [Abstract]</t>
  </si>
  <si>
    <t xml:space="preserve">Property and equipment is composed of the following at December 31,
2018 and March 31, 2018:
December 31, March 31,
2018 2018
Laboratory equipment $ 888,300 $ 888,300
Tenant improvements 214,400 26,900
Computers and network equipment 54,600 54,600
Office furniture and equipment 84,500 79,700
1,241,800 1,049,500
Accumulated depreciation and amortization (906,900 ) (842,100 )
Property and equipment, net $ 334,900 $ 207,400 The increase in tenant improvements reflects
recently completed construction at our South San Francisco, California offices. Under the terms of our November 2016 lease extension
agreement, our landlord has provided a cash reimbursement of $158,600 of such tenant improvement costs. Such reimbursement is a
component of the deferred rent liability shown on our Condensed Consolidated Balance Sheet at December 31, 2018. </t>
  </si>
  <si>
    <t>Accrued Expenses</t>
  </si>
  <si>
    <t xml:space="preserve">Accrued expenses are composed of the following at December 31, 2018
and March 31, 2018:
December 31, March 31,
2018 2018
Accrued AV-101 clinical trial, development
and related expenses $ 759,300 $ 176,600
Accrued professional services 59,000 27,000
All other 8,800 2,700
$ 827,100 $ 206,300 </t>
  </si>
  <si>
    <t>Notes Payable</t>
  </si>
  <si>
    <t xml:space="preserve">The following table summarizes our
unsecured promissory notes at December 31, 2018 and March 31, 2018:
December 31, 2018 March 31, 2018
Principal Accrued Principal Accrued
Balance Interest Total Balance Interest Total
6.50% (2018) Notes payable
to insurance premium financing company (current) $ 49,100 $ — $ 49,100 $ 53,900 $ — $ 53,900
In May 2018, we executed a 6.50% promissory
note in the principal amount of $160,500 in connection with certain insurance policy premiums. The note is payable in monthly
installments of $16,500, including principal and interest, through March 2019, and had an outstanding principal balance of $49,100
at December 31, 2018. In February 2018, we executed a 7.15% promissory note in the principal amount of $59,700 in connection with
other insurance policy premiums. That note was payable in monthly installments of $6,200, including principal and interest, through
December 2018, and had been fully paid at December 31, 2018. </t>
  </si>
  <si>
    <t>Capital Stock</t>
  </si>
  <si>
    <t xml:space="preserve">Common Stock and Warrants Issued in Summer
2018 Private Placement Between June 2018 and October 2018, we
completed a self-placed private placement with accredited investors, pursuant to which we sold units, at a purchase price of
$1.25 per unit, consisting of 4,605,000 unregistered shares of our common stock and warrants, exercisable through February
28, 2022, to purchase 4,605,000 unregistered shares of our common stock at an exercise price of $1.50 per share (the Summer
2018 Private Placement Common Stock and Warrants Issued in Fall
2018 Private Placement The Summer 2018 Private Placement was oversubscribed.
To accommodate additional investor interest, during October 2018, we accepted subscription agreements from accredited investors,
pursuant to which we sold to such investors units, at a unit purchase price equal to $0.15 above the closing quoted market price
of our common stock on the Nasdaq Capital Market on the effective date of the investor’s subscription agreement, consisting
of an aggregate of 420,939 unregistered shares of our common stock and four-year, immediately exercisable warrants to purchase
420,939 unregistered shares of our Common Stock at a per share exercise price equal to the closing quoted market price of our common
stock on the Nasdaq Capital Market on the effective date of the investor’s subscription agreement (the Fall 2018 Private
Placement Modification of Warrants issued in Summer
2018 Private Placement Subsequent to the completion of the Summer 2018
Private Placement, we amended warrants to purchase an aggregate of 304,000 shares of our common stock issued to investors who submitted
Summer 2018 Private Placement subscription agreements between October 3, 2018 and October 5, 2018 to increase the exercise price
of their warrants from $1.50 per share to $1.59 per share or $1.69 per share, depending on the effective date of the related subscription
agreement, to comply with certain provisions of The Nasdaq Stock Market Rules applicable to the private placement. As additional
consideration for agreeing to the increase in the warrant exercise price, we granted the investors additional warrants to purchase
an aggregate of 23,800 unregistered shares of our common stock at an exercise price of $1.75 per share through February 28, 2022.
We calculated the fair value of the modified warrants immediately before and after the modification using the Black Scholes Option
Pricing Model and determined that the increase in the exercise price resulted in a decrease in the fair value of the warrants,
which decrease is not recognized. We calculated the fair value of the new warrants using the Black Scholes Option Pricing Model
and the weighted average assumptions indicated in the table below, recognizing $25,800 as the fair value of the new warrants and
as warrant modification expense, included as a component of general and administrative expenses, in our Condensed Consolidated Statement
of Operations and Comprehensive Loss for the quarter and nine months ended December 31, 2018.
Assumption: New Warrants
Market price per share $ 1.80
Exercise price per share $ 1.75
Risk-free interest rate 2.83 %
Remaining contractual term in years 3.25
Volatility 88.80 %
Dividend rate 0.0 %
Number of warrant shares 23,800
Weighted average fair value per share $ 1.08 Issuance of Common Stock for Product Licenses
and Option As
indicated in Note 1, Description of Business Summary of Significant Accounting Policies Issuance of Common Stock and Warrants
to Professional Services Providers During the quarter ended June 30, 2018, we issued
an aggregate of 100,000 shares of our unregistered common stock having a fair value on the date of issuance of $123,000 as full
or partial compensation to an investor relations service provider and under a financial advisory agreement. During the quarter
ended September 30, 2018, we issued 50,000 shares of our unregistered common stock having a fair value on the date of issuance
of $68,000 as partial compensation to a corporate awareness service provider. We also issued four-year warrants to three service
providers to purchase an aggregate of 288,000 unregistered shares of our common stock at an exercise price of $1.50 per share as
full or partial compensation for investor relations and corporate awareness services. We valued the warrants at an aggregate fair
value of $266,900 using the Black-Scholes Option Pricing Model and the following grant date weighted average assumptions: exercise
price per share: $1.50; market price per share: $1.40; risk-free interest rate: 2.71%; contractual term: 4 years; volatility: 94.17%;
dividend rate: 0%; deriving a value per warrant share of $0.93. The fair value of the common stock and warrants is being recognized
in expense ratably over the term of the underlying contracts. Warrants Outstanding Through December 31, 2018, the holders of warrants
exercisable at $1.50 per share issued in our December 2017 public offering fully or partially exercised such warrants to purchase
an aggregate of 403,800 registered shares of our common stock and we received cash proceeds of $605,700. Following the warrant
issuances and exercises described above, at December 31, 2018, we had warrants outstanding to purchase shares of our common stock
at a weighted average exercise price of $2.54 per share as follows:
Weighted Warrants
Average Outstanding at
Exercise Price Exercise Price Expiration December 31,
per Share per Share Date 2018
$1.50 $1.50 11/30/2021 to 12/13/2022 14,335,200
$1.59 to $1.80 $1.67 2/28/2022 to 10/10/2022 625,619
$1.82 $1.82 3/7/2023 1,388,931
$2.00 to $4.50 $2.23 9/216/2019 to 10/16/2022 721,693
$5.30 $5.30 5/16/2021 2,705,883
$6.00 $6.00 9/26/2019 to 11/30/2019 97,750
$7.00 $7.00 3/19/2019 to 3/3/2023 1,309,431
$8.00 to $20.00 $12.33 9/15/2019 to 3/25/2021 315,448
$2.54 21,499,955 Of the warrants outstanding at December 31,
2018, 2,705,883 shares of common stock underlying the warrants exercisable at $5.30 per share issued in our May 2016 public offering,
1,388,931 shares of common stock underlying the warrants exercisable at $1.82 per share issued in our September 2017 public offering
and 9,596,200 shares of common stock underlying the warrants exercisable at $1.50 per share issued in our December 2017 public
offering are registered for resale by the warrant holders. The common shares issuable upon exercise of our remaining outstanding
warrants are unregistered. At December 31, 2018, none of our outstanding warrants are subject to down round anti-dilution protection
features and all of the outstanding warrants are exercisable by the holders only by payment in cash of the stated exercise price
per share. </t>
  </si>
  <si>
    <t>Related Party Transactions</t>
  </si>
  <si>
    <t xml:space="preserve">Cato Holding Company ( CHC CBV CRL CRO In July 2017, we entered into a Master Services
Agreement ( MSA As noted above, in September 2018, we issued
an aggregate of 1,630,435 shares of our unregistered common stock having a fair market value of $2,250,000 to acquire an exclusive
worldwide license to develop and commercialize PH94B and an option to acquire a similar license for PH10. In October 2018, we issued
an additional 925,926 shares of our unregistered common stock having a fair market value of $2,000,000 to exercise the option to
acquire an exclusive worldwide license to develop and commercialize PH10. The acquisition of the licenses and option was recorded
as research and development expense. Additionally, during the nine months ended December 31, 2018, we have recorded $40,000 of
monthly support payments to Pherin under the terms of the PH94B license agreement. At December 31, 2018, Pherin held approximately
8% of our outstanding Common Stock. </t>
  </si>
  <si>
    <t>Subsequent Events</t>
  </si>
  <si>
    <t xml:space="preserve">We have evaluated subsequent events through February 11, 2019
and have identified the following matters requiring disclosure: Grants and Exercise of Options from 2016
Plan During January 2019, in connection
with the appointment of a new independent member to our Board, the Board authorized the grant of options to purchase 25,000
shares of our common stock under our 2016 Plan at an exercise price of $1.74 per share, the quoted closing price of our
common stock on the Nasdaq Capital Market on the date of the grant. Additionally, one of our officers and one of our
independent Board members exercised options to purchase an aggregate of 26,750 registered shares of our common stock at an
exercise price of $1.50 per share and we received cash proceeds of $40,100. Also in January 2019, the Compensation Committee
of the Board authorized the grant of options to purchase 220,000 shares of our common stock at an exercise price of $1.70 per
share, the quoted closing price of our common stock on the Nasdaq Capital Market on the date of the grant, to one of our
executive officers. In February 2019, we granted 25,000 shares of common stcok from our 2016 Plan as partial compensation
under the terms of a social media services contract. </t>
  </si>
  <si>
    <t>Summary of Significant Accounting Policies (Policies)</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 </t>
  </si>
  <si>
    <t>Research and Development Expenses</t>
  </si>
  <si>
    <t xml:space="preserve">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PH94B, PH10,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t>
  </si>
  <si>
    <t>Stock-Based Compensation</t>
  </si>
  <si>
    <t>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Non-cash expense attributable to compensatory grants of stock to non-employees is determined by the quoted market
price of the stock on the date of grant and is either recognized as fully-earned at the time of the grant or expens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and nine
months ended December 31, 2018 and 2017.
Three Months Ended December 31, Nine Months Ended December 31,
2018 2017 2018 2017
Research and development expense:
Stock option grants $ 274,900 $ 299,100 $ 955,600 $ 627,400
General and administrative expense:
Stock option grants 459,800 390,200 1,564,100 759,500
Total stock-based compensation expense $ 734,700 $ 689,300 $ 2,519,700 $ 1,386,900 In August 2018, our Board approved the grant
of options from our 2016 Amended and Restated Stock Incentive Plan (the 2016 Plan
Assumption: August 2018
Market price per share at grant date $ 1.27
Exercise price per share $ 1.27
Risk-free interest rate 2.84 %
Expected term in years 5.50
Volatility 99.29 %
Dividend rate 0.0 %
Shares 860,000
Fair Value per share $ 0.98 In August 2018, our Board also approved the
modification of outstanding options having exercise prices over $1.56 per share and held by independent members of our Board, our
officers and our employees to reduce the exercise prices thereof to $1.50 per share. We calculated the fair value of the options
immediately before and after the modification using the Black-Scholes Option Pricing Model and the weighted average assumptions
indicated in the table below. We immediately recognized the additional fair value attributable to vested options, $258,100, as
stock compensation expense, which is included in the figures reported above. The additional fair value resulting from the modification
is being expensed over the remaining vesting period of the modified options.
Assumption: Pre-modification Post-modification
Market price per share $ 1.49 $ 1.49
Exercise price per share $ 3.57 $ 1.50
Risk-free interest rate 2.77 % 2.77 %
Remaining expected term in years 5.08 5.08
Volatility 94.9 % 94.9 %
Dividend rate 0.0 % 0.0 %
Number of option shares 2,419,503 2,419,503
Weighted average fair value per share $ 0.91 $ 1.08 During October 2018, we granted to certain professional
service providers and consultants options to purchase an aggregate of 250,000 shares of our Common Stock at exercise prices ranging
from $1.52 per share to $2.20 per share, reflecting the quoted closing price of our Common Stock on the Nasdaq Capital Market on
the date of the grant. We valued the options granted in October 2018 using the Black-Scholes Option Pricing Model and the following
weighted average assumptions:
Assumption: October 2018
Market price per share at grant date $ 1.83
Exercise price per share $ 1.83
Risk-free interest rate 3.13 %
Expected term in years 10.00
Volatility 89.98 %
Dividend rate 0.0 %
Shares 250,000</t>
  </si>
  <si>
    <t>Fair Value per share</t>
  </si>
  <si>
    <t>At December 31, 2018, there were stock options
outstanding to purchase 6,410,338 shares of our common stock at a weighted average exercise price of $1.47 per share. See Note 10, Subsequent Events</t>
  </si>
  <si>
    <t>Comprehensive Loss</t>
  </si>
  <si>
    <t>We have no components of other comprehensive
loss other than net loss, and accordingly our comprehensive loss is equivalent to our net loss for the periods presented.</t>
  </si>
  <si>
    <t>Loss per Common Share</t>
  </si>
  <si>
    <t>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s of December 31,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6,410,338 3,279,871
Outstanding warrants to purchase common stock 21,499,955 16,918,292
Total 32,138,545 24,426,415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t>
  </si>
  <si>
    <t>Fair Value Measurements</t>
  </si>
  <si>
    <t>We do not use derivative instruments for hedging
of market risks or for trading or speculative purposes. We carried no assets or liabilities that are measured on a recurring basis
at fair value at December 31, 2018 or March 31, 2018.</t>
  </si>
  <si>
    <t>Recent Accounting Pronouncements</t>
  </si>
  <si>
    <t xml:space="preserve">Except as described below, there have been no
recent accounting pronouncements or changes in accounting pronouncements during the nine months ended December 31, 2018, as compared
to the recent accounting pronouncements described in our Form 10-K for our fiscal year ended March 31, 2018, that are of significance
or potential significance to us. In June 2018, the Financial Accounting Standards
Board ( FASB ASU Compensation-Stock Compensation (Topic 718), Improvements
to Nonemployee Share-Based Payment Accounting ASU 2018-07 Revenue from Contracts with Customers Topic 606 In February 2016, the FASB issued ASU 2016-02,
Leases ASC 842 Leases </t>
  </si>
  <si>
    <t>Summary of Significant Accounting Policies (Tables)</t>
  </si>
  <si>
    <t>Summary Of Significant Accounting Policies Tables</t>
  </si>
  <si>
    <t>Summary of stock-based compensation expense</t>
  </si>
  <si>
    <t xml:space="preserve">Three Months Ended December 31, Nine Months Ended December 31,
2018 2017 2018 2017
Research and development expense:
Stock option grants $ 274,900 $ 299,100 $ 955,600 $ 627,400
General and administrative expense:
Stock option grants 459,800 390,200 1,564,100 759,500
Total stock-based compensation expense $ 734,700 $ 689,300 $ 2,519,700 $ 1,386,900 </t>
  </si>
  <si>
    <t>Fair value assumptions</t>
  </si>
  <si>
    <t xml:space="preserve">Assumption: August 2018
Market price per share at grant date $ 1.27
Exercise price per share $ 1.27
Risk-free interest rate 2.84 %
Expected term in years 5.50
Volatility 99.29 %
Dividend rate 0.0 %
Shares 860,000
Fair Value per share $ 0.98
Assumption: Pre-modification Post-modification
Market price per share $ 1.49 $ 1.49
Exercise price per share $ 3.57 $ 1.50
Risk-free interest rate 2.77 % 2.77 %
Remaining expected term in years 5.08 5.08
Volatility 94.9 % 94.9 %
Dividend rate 0.0 % 0.0 %
Number of option shares 2,419,503 2,419,503
Weighted average fair value per share $ 0.91 $ 1.08
Assumption: October 2018
Market price per share at grant date $ 1.83
Exercise price per share $ 1.83
Risk-free interest rate 3.13 %
Expected term in years 10.00
Volatility 89.98 %
Dividend rate 0.0 %
Shares 250,000
Fair Value per share $ 1.59 </t>
  </si>
  <si>
    <t>Schedule of potentially dilutive securities excluded from computation of earnings per share</t>
  </si>
  <si>
    <t xml:space="preserve">As of December 31,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6,410,338 3,279,871
Outstanding warrants to purchase common stock 21,499,955 16,918,292
Total 32,138,545 24,426,415 </t>
  </si>
  <si>
    <t>Prepaid Expenses and Other Current Assets (Tables)</t>
  </si>
  <si>
    <t>Prepaid Expenses And Other Current Assets Tables</t>
  </si>
  <si>
    <t>Prepaid Expenses</t>
  </si>
  <si>
    <t xml:space="preserve">December 31, March 31,
2018 2018
AV-101 materials and services $ 456,200 $ 505,900
Professional services 166,500 —
Insurance 89,900 88,300
Public offering filing fees and expenses 88,400 25,900
All other 52,800 24,700
$ 853,800 $ 644,800 </t>
  </si>
  <si>
    <t>Property and Equipment (Tables)</t>
  </si>
  <si>
    <t xml:space="preserve">December 31, March 31,
2018 2018
Laboratory equipment $ 888,300 $ 888,300
Tenant improvements 214,400 26,900
Computers and network equipment 54,600 54,600
Office furniture and equipment 84,500 79,700
1,241,800 1,049,500
Accumulated depreciation and amortization (906,900 ) (842,100 )
Property and equipment, net $ 334,900 $ 207,400 </t>
  </si>
  <si>
    <t>Accrued Expenses (Tables)</t>
  </si>
  <si>
    <t>Accrued Expenses Tables</t>
  </si>
  <si>
    <t xml:space="preserve">December 31, March 31,
2018 2018
Accrued AV-101 clinical trial, development
and related expenses $ 759,300 $ 176,600
Accrued professional services 59,000 27,000
All other 8,800 2,700
$ 827,100 $ 206,300 </t>
  </si>
  <si>
    <t>Notes Payable (Tables)</t>
  </si>
  <si>
    <t>Convertible Promissory Notes And Other Notes Payable Tables</t>
  </si>
  <si>
    <t>December 31, 2018 March 31, 2018
Principal Accrued Principal Accrued
Balance Interest Total Balance Interest Total
6.50% (2018) Notes payable
to insurance premium financing company (current) $ 49,100 $ — $ 49,100 $ 53,900 $ — $ 53,900</t>
  </si>
  <si>
    <t>Capital Stock (Tables)</t>
  </si>
  <si>
    <t>Capital Stock Tables</t>
  </si>
  <si>
    <t>Warrants Outstanding</t>
  </si>
  <si>
    <t xml:space="preserve">Weighted Warrants
Average Outstanding at
Exercise Price Exercise Price Expiration December 31,
per Share per Share Date 2018
$ 1.50 $ 1.50 11/30/2021 to 12/13/2022 14,335,200
$1.59 to $1.80 $ 1.67 2/28/2022 to 10/10/2022 625,619
$ 1.82 $ 1.82 3/7/2023 1,388,931
$2.00 to $4.50 $ 2.23 9/216/2019 to 10/16/2022 721,693
$ 5.30 $ 5.30 5/16/2021 2,705,883
$ 6.00 $ 6.00 9/26/2019 to 11/30/2019 97,750
$ 7.00 $ 7.00 3/19/2019 to 3/3/2023 1,309,431
$8.00 to $20.00 $ 12.33 9/15/2019 to 3/25/2021 315,448
$ 2.54 21,499,955 </t>
  </si>
  <si>
    <t>Basis of Presentation (Details Narrative) - USD ($)</t>
  </si>
  <si>
    <t>Mar. 31, 2017</t>
  </si>
  <si>
    <t>Basis Of Presentation And Going Concern Details Narrative</t>
  </si>
  <si>
    <t>Accumulated Deficit during its development stage</t>
  </si>
  <si>
    <t>Cash proceeds from issuance of common stock</t>
  </si>
  <si>
    <t>Cash proceeds from grant awards and other events</t>
  </si>
  <si>
    <t>Summary of Significant Accounting Policies (Details) - USD ($)</t>
  </si>
  <si>
    <t>Stock option expense</t>
  </si>
  <si>
    <t>ResearchAndDevelopmentExpenseMember</t>
  </si>
  <si>
    <t>ResearchAndDevelopmentExpenseMember | Options [Member]</t>
  </si>
  <si>
    <t>GeneralAndAdministrativeExpenseMember</t>
  </si>
  <si>
    <t>GeneralAndAdministrativeExpenseMember | Options [Member]</t>
  </si>
  <si>
    <t>Summary of Significant Accounting Policies (Details 1)</t>
  </si>
  <si>
    <t>Dec. 31, 2018$ / sharesshares</t>
  </si>
  <si>
    <t>Exercise price per share</t>
  </si>
  <si>
    <t>Employee Stock Option</t>
  </si>
  <si>
    <t>Market price per share at grant date</t>
  </si>
  <si>
    <t>Risk-free interest rate</t>
  </si>
  <si>
    <t>3.13%</t>
  </si>
  <si>
    <t>Estimated term in years</t>
  </si>
  <si>
    <t>10 years</t>
  </si>
  <si>
    <t>Volatility</t>
  </si>
  <si>
    <t>89.98%</t>
  </si>
  <si>
    <t>Dividend rate</t>
  </si>
  <si>
    <t>0.00%</t>
  </si>
  <si>
    <t>Shares | shares</t>
  </si>
  <si>
    <t>Pre-modification</t>
  </si>
  <si>
    <t>2.77%</t>
  </si>
  <si>
    <t>5 years 29 days</t>
  </si>
  <si>
    <t>94.90%</t>
  </si>
  <si>
    <t>Post-Modification</t>
  </si>
  <si>
    <t>2016 Plan</t>
  </si>
  <si>
    <t>2.84%</t>
  </si>
  <si>
    <t>5 years 6 months</t>
  </si>
  <si>
    <t>99.29%</t>
  </si>
  <si>
    <t>Summary of Significant Accounting Policies (Details 2) - shares</t>
  </si>
  <si>
    <t>Antidilutive securities</t>
  </si>
  <si>
    <t>2016 (formerly 2008) and 1999 Stock Incentive Plans [Member]</t>
  </si>
  <si>
    <t>Warrant [Member]</t>
  </si>
  <si>
    <t>Prepaid Expenses and Other Current Assets (Details) - USD ($)</t>
  </si>
  <si>
    <t>Prepaid Expenses And Other Current Assets Details</t>
  </si>
  <si>
    <t>AV-101 materials and services</t>
  </si>
  <si>
    <t>Professional services</t>
  </si>
  <si>
    <t>Insurance</t>
  </si>
  <si>
    <t>Public offering expenses</t>
  </si>
  <si>
    <t>All other</t>
  </si>
  <si>
    <t>Total</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Accrued Expenses (Details) - USD ($)</t>
  </si>
  <si>
    <t>Accrued Expenses Details</t>
  </si>
  <si>
    <t>Accrued AV-101 development and related expenses</t>
  </si>
  <si>
    <t>Accrued professional services</t>
  </si>
  <si>
    <t>Notes Payable (Details) - USD ($)</t>
  </si>
  <si>
    <t>Principal Balance</t>
  </si>
  <si>
    <t>Accrued Interest</t>
  </si>
  <si>
    <t>Notes Payable 1 [Member]</t>
  </si>
  <si>
    <t>Capital Stock (Details)</t>
  </si>
  <si>
    <t>Exercise price per share | $ / shares</t>
  </si>
  <si>
    <t>Warrants outstanding | shares</t>
  </si>
  <si>
    <t>Warrant 1 [Member]</t>
  </si>
  <si>
    <t>Expiration date range</t>
  </si>
  <si>
    <t>11/30/2021 to 12/13/2022</t>
  </si>
  <si>
    <t>Warrant 2 [Member]</t>
  </si>
  <si>
    <t>2/28/2022 to 10/10/2022</t>
  </si>
  <si>
    <t>Warrant 3 [Member]</t>
  </si>
  <si>
    <t>3/7/2023</t>
  </si>
  <si>
    <t>Warrant 4 [Member]</t>
  </si>
  <si>
    <t>9/216/2019 to 10/16/2022</t>
  </si>
  <si>
    <t>Warrant 5 [Member]</t>
  </si>
  <si>
    <t>5/16/2021</t>
  </si>
  <si>
    <t>Warrant 6 [Member]</t>
  </si>
  <si>
    <t>9/26/2019 to 11/30/2019</t>
  </si>
  <si>
    <t>Warrant 7 [Member]</t>
  </si>
  <si>
    <t>3/19/2019 to 3/3/2023</t>
  </si>
  <si>
    <t>Warrant 8 [Member]</t>
  </si>
  <si>
    <t>9/15/2019 to 3/25/2021</t>
  </si>
  <si>
    <t>Related Party Transactions (Details Narrative) - USD ($)</t>
  </si>
  <si>
    <t>Incurred expenses on research and subsequent other projects</t>
  </si>
  <si>
    <t>CR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3112046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3</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2</v>
      </c>
    </row>
    <row r="4" spans="1:2">
      <c r="A4" s="4" t="s">
        <v>131</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85300</v>
      </c>
      <c r="C3" s="7" t="n">
        <v>10378300</v>
      </c>
    </row>
    <row r="4" spans="1:3">
      <c r="A4" s="4" t="s">
        <v>31</v>
      </c>
      <c r="B4" s="5" t="n">
        <v>853800</v>
      </c>
      <c r="C4" s="5" t="n">
        <v>644800</v>
      </c>
    </row>
    <row r="5" spans="1:3">
      <c r="A5" s="4" t="s">
        <v>32</v>
      </c>
      <c r="B5" s="5" t="n">
        <v>7139100</v>
      </c>
      <c r="C5" s="5" t="n">
        <v>11023100</v>
      </c>
    </row>
    <row r="6" spans="1:3">
      <c r="A6" s="4" t="s">
        <v>33</v>
      </c>
      <c r="B6" s="5" t="n">
        <v>334900</v>
      </c>
      <c r="C6" s="5" t="n">
        <v>207400</v>
      </c>
    </row>
    <row r="7" spans="1:3">
      <c r="A7" s="4" t="s">
        <v>34</v>
      </c>
      <c r="B7" s="5" t="n">
        <v>47800</v>
      </c>
      <c r="C7" s="5" t="n">
        <v>47800</v>
      </c>
    </row>
    <row r="8" spans="1:3">
      <c r="A8" s="4" t="s">
        <v>35</v>
      </c>
      <c r="B8" s="5" t="n">
        <v>7521800</v>
      </c>
      <c r="C8" s="5" t="n">
        <v>11278300</v>
      </c>
    </row>
    <row r="9" spans="1:3">
      <c r="A9" s="3" t="s">
        <v>36</v>
      </c>
    </row>
    <row r="10" spans="1:3">
      <c r="A10" s="4" t="s">
        <v>37</v>
      </c>
      <c r="B10" s="5" t="n">
        <v>1086700</v>
      </c>
      <c r="C10" s="5" t="n">
        <v>1195700</v>
      </c>
    </row>
    <row r="11" spans="1:3">
      <c r="A11" s="4" t="s">
        <v>38</v>
      </c>
      <c r="B11" s="5" t="n">
        <v>827100</v>
      </c>
      <c r="C11" s="5" t="n">
        <v>206300</v>
      </c>
    </row>
    <row r="12" spans="1:3">
      <c r="A12" s="4" t="s">
        <v>39</v>
      </c>
      <c r="B12" s="5" t="n">
        <v>49100</v>
      </c>
      <c r="C12" s="5" t="n">
        <v>53900</v>
      </c>
    </row>
    <row r="13" spans="1:3">
      <c r="A13" s="4" t="s">
        <v>40</v>
      </c>
      <c r="B13" s="5" t="n">
        <v>2900</v>
      </c>
      <c r="C13" s="5" t="n">
        <v>2600</v>
      </c>
    </row>
    <row r="14" spans="1:3">
      <c r="A14" s="4" t="s">
        <v>41</v>
      </c>
      <c r="B14" s="5" t="n">
        <v>1965800</v>
      </c>
      <c r="C14" s="5" t="n">
        <v>1458500</v>
      </c>
    </row>
    <row r="15" spans="1:3">
      <c r="A15" s="3" t="s">
        <v>42</v>
      </c>
    </row>
    <row r="16" spans="1:3">
      <c r="A16" s="4" t="s">
        <v>43</v>
      </c>
      <c r="B16" s="5" t="n">
        <v>3456300</v>
      </c>
      <c r="C16" s="5" t="n">
        <v>2608300</v>
      </c>
    </row>
    <row r="17" spans="1:3">
      <c r="A17" s="4" t="s">
        <v>44</v>
      </c>
      <c r="B17" s="5" t="n">
        <v>399800</v>
      </c>
      <c r="C17" s="5" t="n">
        <v>285600</v>
      </c>
    </row>
    <row r="18" spans="1:3">
      <c r="A18" s="4" t="s">
        <v>40</v>
      </c>
      <c r="B18" s="5" t="n">
        <v>7100</v>
      </c>
      <c r="C18" s="5" t="n">
        <v>9300</v>
      </c>
    </row>
    <row r="19" spans="1:3">
      <c r="A19" s="4" t="s">
        <v>45</v>
      </c>
      <c r="B19" s="5" t="n">
        <v>3863200</v>
      </c>
      <c r="C19" s="5" t="n">
        <v>2903200</v>
      </c>
    </row>
    <row r="20" spans="1:3">
      <c r="A20" s="4" t="s">
        <v>46</v>
      </c>
      <c r="B20" s="5" t="n">
        <v>5829000</v>
      </c>
      <c r="C20" s="5" t="n">
        <v>4361700</v>
      </c>
    </row>
    <row r="21" spans="1:3">
      <c r="A21" s="4" t="s">
        <v>47</v>
      </c>
      <c r="B21" s="4" t="s">
        <v>48</v>
      </c>
      <c r="C21" s="4" t="s">
        <v>48</v>
      </c>
    </row>
    <row r="22" spans="1:3">
      <c r="A22" s="3" t="s">
        <v>49</v>
      </c>
    </row>
    <row r="23" spans="1:3">
      <c r="A23" s="4" t="s">
        <v>50</v>
      </c>
      <c r="B23" s="5" t="n">
        <v>31200</v>
      </c>
      <c r="C23" s="5" t="n">
        <v>23100</v>
      </c>
    </row>
    <row r="24" spans="1:3">
      <c r="A24" s="4" t="s">
        <v>51</v>
      </c>
      <c r="B24" s="5" t="n">
        <v>181035800</v>
      </c>
      <c r="C24" s="5" t="n">
        <v>167401400</v>
      </c>
    </row>
    <row r="25" spans="1:3">
      <c r="A25" s="4" t="s">
        <v>52</v>
      </c>
      <c r="B25" s="5" t="n">
        <v>-3968100</v>
      </c>
      <c r="C25" s="5" t="n">
        <v>-3968100</v>
      </c>
    </row>
    <row r="26" spans="1:3">
      <c r="A26" s="4" t="s">
        <v>53</v>
      </c>
      <c r="B26" s="5" t="n">
        <v>-175410100</v>
      </c>
      <c r="C26" s="5" t="n">
        <v>-156543800</v>
      </c>
    </row>
    <row r="27" spans="1:3">
      <c r="A27" s="4" t="s">
        <v>54</v>
      </c>
      <c r="B27" s="5" t="n">
        <v>1692800</v>
      </c>
      <c r="C27" s="5" t="n">
        <v>6916600</v>
      </c>
    </row>
    <row r="28" spans="1:3">
      <c r="A28" s="4" t="s">
        <v>55</v>
      </c>
      <c r="B28" s="5" t="n">
        <v>7521800</v>
      </c>
      <c r="C28" s="5" t="n">
        <v>11278300</v>
      </c>
    </row>
    <row r="29" spans="1:3">
      <c r="A29" s="4" t="s">
        <v>56</v>
      </c>
    </row>
    <row r="30" spans="1:3">
      <c r="A30" s="3" t="s">
        <v>49</v>
      </c>
    </row>
    <row r="31" spans="1:3">
      <c r="A31" s="4" t="s">
        <v>57</v>
      </c>
      <c r="B31" s="5" t="n">
        <v>500</v>
      </c>
      <c r="C31" s="5" t="n">
        <v>500</v>
      </c>
    </row>
    <row r="32" spans="1:3">
      <c r="A32" s="4" t="s">
        <v>58</v>
      </c>
    </row>
    <row r="33" spans="1:3">
      <c r="A33" s="3" t="s">
        <v>49</v>
      </c>
    </row>
    <row r="34" spans="1:3">
      <c r="A34" s="4" t="s">
        <v>57</v>
      </c>
      <c r="B34" s="5" t="n">
        <v>1200</v>
      </c>
      <c r="C34" s="5" t="n">
        <v>1200</v>
      </c>
    </row>
    <row r="35" spans="1:3">
      <c r="A35" s="4" t="s">
        <v>59</v>
      </c>
    </row>
    <row r="36" spans="1:3">
      <c r="A36" s="3" t="s">
        <v>49</v>
      </c>
    </row>
    <row r="37" spans="1:3">
      <c r="A37" s="4" t="s">
        <v>57</v>
      </c>
      <c r="B37" s="7" t="n">
        <v>2300</v>
      </c>
      <c r="C37" s="7"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34</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36</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186</v>
      </c>
      <c r="B1" s="2" t="s">
        <v>1</v>
      </c>
    </row>
    <row r="2" spans="1:5">
      <c r="B2" s="2" t="s">
        <v>2</v>
      </c>
      <c r="C2" s="2" t="s">
        <v>28</v>
      </c>
      <c r="D2" s="2" t="s">
        <v>74</v>
      </c>
      <c r="E2" s="2" t="s">
        <v>187</v>
      </c>
    </row>
    <row r="3" spans="1:5">
      <c r="A3" s="3" t="s">
        <v>188</v>
      </c>
    </row>
    <row r="4" spans="1:5">
      <c r="A4" s="4" t="s">
        <v>189</v>
      </c>
      <c r="B4" s="7" t="n">
        <v>-175410100</v>
      </c>
      <c r="C4" s="7" t="n">
        <v>-156543800</v>
      </c>
    </row>
    <row r="5" spans="1:5">
      <c r="A5" s="4" t="s">
        <v>190</v>
      </c>
      <c r="B5" s="5" t="n">
        <v>68600000</v>
      </c>
    </row>
    <row r="6" spans="1:5">
      <c r="A6" s="4" t="s">
        <v>191</v>
      </c>
      <c r="B6" s="5" t="n">
        <v>17600000</v>
      </c>
    </row>
    <row r="7" spans="1:5">
      <c r="A7" s="4" t="s">
        <v>30</v>
      </c>
      <c r="B7" s="7" t="n">
        <v>6285300</v>
      </c>
      <c r="C7" s="7" t="n">
        <v>10378300</v>
      </c>
      <c r="D7" s="7" t="n">
        <v>13031800</v>
      </c>
      <c r="E7" s="7" t="n">
        <v>2921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2</v>
      </c>
      <c r="B1" s="2" t="s">
        <v>73</v>
      </c>
      <c r="D1" s="2" t="s">
        <v>1</v>
      </c>
    </row>
    <row r="2" spans="1:5">
      <c r="B2" s="2" t="s">
        <v>2</v>
      </c>
      <c r="C2" s="2" t="s">
        <v>74</v>
      </c>
      <c r="D2" s="2" t="s">
        <v>2</v>
      </c>
      <c r="E2" s="2" t="s">
        <v>74</v>
      </c>
    </row>
    <row r="3" spans="1:5">
      <c r="A3" s="4" t="s">
        <v>193</v>
      </c>
      <c r="B3" s="7" t="n">
        <v>734700</v>
      </c>
      <c r="C3" s="7" t="n">
        <v>689300</v>
      </c>
      <c r="D3" s="7" t="n">
        <v>2519700</v>
      </c>
      <c r="E3" s="7" t="n">
        <v>1386900</v>
      </c>
    </row>
    <row r="4" spans="1:5">
      <c r="A4" s="4" t="s">
        <v>194</v>
      </c>
    </row>
    <row r="5" spans="1:5">
      <c r="A5" s="4" t="s">
        <v>193</v>
      </c>
      <c r="B5" s="5" t="n">
        <v>274900</v>
      </c>
      <c r="C5" s="5" t="n">
        <v>299100</v>
      </c>
      <c r="D5" s="5" t="n">
        <v>955600</v>
      </c>
      <c r="E5" s="5" t="n">
        <v>627400</v>
      </c>
    </row>
    <row r="6" spans="1:5">
      <c r="A6" s="4" t="s">
        <v>195</v>
      </c>
    </row>
    <row r="7" spans="1:5">
      <c r="A7" s="4" t="s">
        <v>193</v>
      </c>
      <c r="B7" s="5" t="n">
        <v>274900</v>
      </c>
      <c r="C7" s="5" t="n">
        <v>299100</v>
      </c>
      <c r="D7" s="5" t="n">
        <v>955600</v>
      </c>
      <c r="E7" s="5" t="n">
        <v>627400</v>
      </c>
    </row>
    <row r="8" spans="1:5">
      <c r="A8" s="4" t="s">
        <v>196</v>
      </c>
    </row>
    <row r="9" spans="1:5">
      <c r="A9" s="4" t="s">
        <v>193</v>
      </c>
      <c r="B9" s="5" t="n">
        <v>459800</v>
      </c>
      <c r="C9" s="5" t="n">
        <v>390200</v>
      </c>
      <c r="D9" s="5" t="n">
        <v>1564100</v>
      </c>
      <c r="E9" s="5" t="n">
        <v>759500</v>
      </c>
    </row>
    <row r="10" spans="1:5">
      <c r="A10" s="4" t="s">
        <v>197</v>
      </c>
    </row>
    <row r="11" spans="1:5">
      <c r="A11" s="4" t="s">
        <v>193</v>
      </c>
      <c r="B11" s="7" t="n">
        <v>459800</v>
      </c>
      <c r="C11" s="7" t="n">
        <v>390200</v>
      </c>
      <c r="D11" s="7" t="n">
        <v>1564100</v>
      </c>
      <c r="E11" s="7" t="n">
        <v>759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5"/>
    <col customWidth="1" max="2" min="2" width="30"/>
  </cols>
  <sheetData>
    <row r="1" spans="1:2">
      <c r="A1" s="1" t="s">
        <v>198</v>
      </c>
      <c r="B1" s="2" t="s">
        <v>1</v>
      </c>
    </row>
    <row r="2" spans="1:2">
      <c r="B2" s="2" t="s">
        <v>199</v>
      </c>
    </row>
    <row r="3" spans="1:2">
      <c r="A3" s="4" t="s">
        <v>200</v>
      </c>
      <c r="B3" s="9" t="n">
        <v>2.54</v>
      </c>
    </row>
    <row r="4" spans="1:2">
      <c r="A4" s="4" t="s">
        <v>201</v>
      </c>
    </row>
    <row r="5" spans="1:2">
      <c r="A5" s="4" t="s">
        <v>202</v>
      </c>
      <c r="B5" s="10" t="n">
        <v>1.83</v>
      </c>
    </row>
    <row r="6" spans="1:2">
      <c r="A6" s="4" t="s">
        <v>200</v>
      </c>
      <c r="B6" s="9" t="n">
        <v>1.83</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5" t="n">
        <v>250000</v>
      </c>
    </row>
    <row r="12" spans="1:2">
      <c r="A12" s="4" t="s">
        <v>152</v>
      </c>
      <c r="B12" s="9" t="n">
        <v>1.59</v>
      </c>
    </row>
    <row r="13" spans="1:2">
      <c r="A13" s="4" t="s">
        <v>212</v>
      </c>
    </row>
    <row r="14" spans="1:2">
      <c r="A14" s="4" t="s">
        <v>202</v>
      </c>
      <c r="B14" s="10" t="n">
        <v>1.49</v>
      </c>
    </row>
    <row r="15" spans="1:2">
      <c r="A15" s="4" t="s">
        <v>200</v>
      </c>
      <c r="B15" s="9" t="n">
        <v>3.57</v>
      </c>
    </row>
    <row r="16" spans="1:2">
      <c r="A16" s="4" t="s">
        <v>203</v>
      </c>
      <c r="B16" s="4" t="s">
        <v>213</v>
      </c>
    </row>
    <row r="17" spans="1:2">
      <c r="A17" s="4" t="s">
        <v>205</v>
      </c>
      <c r="B17" s="4" t="s">
        <v>214</v>
      </c>
    </row>
    <row r="18" spans="1:2">
      <c r="A18" s="4" t="s">
        <v>207</v>
      </c>
      <c r="B18" s="4" t="s">
        <v>215</v>
      </c>
    </row>
    <row r="19" spans="1:2">
      <c r="A19" s="4" t="s">
        <v>209</v>
      </c>
      <c r="B19" s="4" t="s">
        <v>210</v>
      </c>
    </row>
    <row r="20" spans="1:2">
      <c r="A20" s="4" t="s">
        <v>211</v>
      </c>
      <c r="B20" s="5" t="n">
        <v>2419503</v>
      </c>
    </row>
    <row r="21" spans="1:2">
      <c r="A21" s="4" t="s">
        <v>152</v>
      </c>
      <c r="B21" s="9" t="n">
        <v>0.91</v>
      </c>
    </row>
    <row r="22" spans="1:2">
      <c r="A22" s="4" t="s">
        <v>216</v>
      </c>
    </row>
    <row r="23" spans="1:2">
      <c r="A23" s="4" t="s">
        <v>202</v>
      </c>
      <c r="B23" s="10" t="n">
        <v>1.49</v>
      </c>
    </row>
    <row r="24" spans="1:2">
      <c r="A24" s="4" t="s">
        <v>200</v>
      </c>
      <c r="B24" s="9" t="n">
        <v>1.5</v>
      </c>
    </row>
    <row r="25" spans="1:2">
      <c r="A25" s="4" t="s">
        <v>203</v>
      </c>
      <c r="B25" s="4" t="s">
        <v>213</v>
      </c>
    </row>
    <row r="26" spans="1:2">
      <c r="A26" s="4" t="s">
        <v>205</v>
      </c>
      <c r="B26" s="4" t="s">
        <v>214</v>
      </c>
    </row>
    <row r="27" spans="1:2">
      <c r="A27" s="4" t="s">
        <v>207</v>
      </c>
      <c r="B27" s="4" t="s">
        <v>215</v>
      </c>
    </row>
    <row r="28" spans="1:2">
      <c r="A28" s="4" t="s">
        <v>209</v>
      </c>
      <c r="B28" s="4" t="s">
        <v>210</v>
      </c>
    </row>
    <row r="29" spans="1:2">
      <c r="A29" s="4" t="s">
        <v>211</v>
      </c>
      <c r="B29" s="5" t="n">
        <v>2419503</v>
      </c>
    </row>
    <row r="30" spans="1:2">
      <c r="A30" s="4" t="s">
        <v>152</v>
      </c>
      <c r="B30" s="9" t="n">
        <v>1.08</v>
      </c>
    </row>
    <row r="31" spans="1:2">
      <c r="A31" s="4" t="s">
        <v>217</v>
      </c>
    </row>
    <row r="32" spans="1:2">
      <c r="A32" s="4" t="s">
        <v>202</v>
      </c>
      <c r="B32" s="10" t="n">
        <v>1.27</v>
      </c>
    </row>
    <row r="33" spans="1:2">
      <c r="A33" s="4" t="s">
        <v>200</v>
      </c>
      <c r="B33" s="9" t="n">
        <v>1.27</v>
      </c>
    </row>
    <row r="34" spans="1:2">
      <c r="A34" s="4" t="s">
        <v>203</v>
      </c>
      <c r="B34" s="4" t="s">
        <v>218</v>
      </c>
    </row>
    <row r="35" spans="1:2">
      <c r="A35" s="4" t="s">
        <v>205</v>
      </c>
      <c r="B35" s="4" t="s">
        <v>219</v>
      </c>
    </row>
    <row r="36" spans="1:2">
      <c r="A36" s="4" t="s">
        <v>207</v>
      </c>
      <c r="B36" s="4" t="s">
        <v>220</v>
      </c>
    </row>
    <row r="37" spans="1:2">
      <c r="A37" s="4" t="s">
        <v>209</v>
      </c>
      <c r="B37" s="4" t="s">
        <v>210</v>
      </c>
    </row>
    <row r="38" spans="1:2">
      <c r="A38" s="4" t="s">
        <v>211</v>
      </c>
      <c r="B38" s="5" t="n">
        <v>860000</v>
      </c>
    </row>
    <row r="39" spans="1:2">
      <c r="A39" s="4" t="s">
        <v>152</v>
      </c>
      <c r="B39" s="9" t="n">
        <v>0.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1</v>
      </c>
      <c r="B1" s="2" t="s">
        <v>1</v>
      </c>
    </row>
    <row r="2" spans="1:3">
      <c r="B2" s="2" t="s">
        <v>2</v>
      </c>
      <c r="C2" s="2" t="s">
        <v>74</v>
      </c>
    </row>
    <row r="3" spans="1:3">
      <c r="A3" s="4" t="s">
        <v>222</v>
      </c>
      <c r="B3" s="5" t="n">
        <v>32138545</v>
      </c>
      <c r="C3" s="5" t="n">
        <v>24426415</v>
      </c>
    </row>
    <row r="4" spans="1:3">
      <c r="A4" s="4" t="s">
        <v>56</v>
      </c>
    </row>
    <row r="5" spans="1:3">
      <c r="A5" s="4" t="s">
        <v>222</v>
      </c>
      <c r="B5" s="5" t="n">
        <v>750000</v>
      </c>
      <c r="C5" s="5" t="n">
        <v>750000</v>
      </c>
    </row>
    <row r="6" spans="1:3">
      <c r="A6" s="4" t="s">
        <v>58</v>
      </c>
    </row>
    <row r="7" spans="1:3">
      <c r="A7" s="4" t="s">
        <v>222</v>
      </c>
      <c r="B7" s="5" t="n">
        <v>1160240</v>
      </c>
      <c r="C7" s="5" t="n">
        <v>1160240</v>
      </c>
    </row>
    <row r="8" spans="1:3">
      <c r="A8" s="4" t="s">
        <v>59</v>
      </c>
    </row>
    <row r="9" spans="1:3">
      <c r="A9" s="4" t="s">
        <v>222</v>
      </c>
      <c r="B9" s="5" t="n">
        <v>2318012</v>
      </c>
      <c r="C9" s="5" t="n">
        <v>2318012</v>
      </c>
    </row>
    <row r="10" spans="1:3">
      <c r="A10" s="4" t="s">
        <v>223</v>
      </c>
    </row>
    <row r="11" spans="1:3">
      <c r="A11" s="4" t="s">
        <v>222</v>
      </c>
      <c r="B11" s="5" t="n">
        <v>6410338</v>
      </c>
      <c r="C11" s="5" t="n">
        <v>3279871</v>
      </c>
    </row>
    <row r="12" spans="1:3">
      <c r="A12" s="4" t="s">
        <v>224</v>
      </c>
    </row>
    <row r="13" spans="1:3">
      <c r="A13" s="4" t="s">
        <v>222</v>
      </c>
      <c r="B13" s="5" t="n">
        <v>21499955</v>
      </c>
      <c r="C13" s="5" t="n">
        <v>169182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5</v>
      </c>
      <c r="B1" s="2" t="s">
        <v>2</v>
      </c>
      <c r="C1" s="2" t="s">
        <v>28</v>
      </c>
    </row>
    <row r="2" spans="1:3">
      <c r="A2" s="3" t="s">
        <v>226</v>
      </c>
    </row>
    <row r="3" spans="1:3">
      <c r="A3" s="4" t="s">
        <v>227</v>
      </c>
      <c r="B3" s="7" t="n">
        <v>456200</v>
      </c>
      <c r="C3" s="7" t="n">
        <v>505900</v>
      </c>
    </row>
    <row r="4" spans="1:3">
      <c r="A4" s="4" t="s">
        <v>228</v>
      </c>
      <c r="B4" s="5" t="n">
        <v>166500</v>
      </c>
      <c r="C4" s="5" t="n">
        <v>0</v>
      </c>
    </row>
    <row r="5" spans="1:3">
      <c r="A5" s="4" t="s">
        <v>229</v>
      </c>
      <c r="B5" s="5" t="n">
        <v>89900</v>
      </c>
      <c r="C5" s="5" t="n">
        <v>88300</v>
      </c>
    </row>
    <row r="6" spans="1:3">
      <c r="A6" s="4" t="s">
        <v>230</v>
      </c>
      <c r="B6" s="5" t="n">
        <v>88400</v>
      </c>
      <c r="C6" s="5" t="n">
        <v>25900</v>
      </c>
    </row>
    <row r="7" spans="1:3">
      <c r="A7" s="4" t="s">
        <v>231</v>
      </c>
      <c r="B7" s="5" t="n">
        <v>52800</v>
      </c>
      <c r="C7" s="5" t="n">
        <v>24700</v>
      </c>
    </row>
    <row r="8" spans="1:3">
      <c r="A8" s="4" t="s">
        <v>232</v>
      </c>
      <c r="B8" s="7" t="n">
        <v>853800</v>
      </c>
      <c r="C8" s="7" t="n">
        <v>644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3</v>
      </c>
      <c r="B1" s="2" t="s">
        <v>2</v>
      </c>
      <c r="C1" s="2" t="s">
        <v>28</v>
      </c>
    </row>
    <row r="2" spans="1:3">
      <c r="A2" s="4" t="s">
        <v>234</v>
      </c>
      <c r="B2" s="7" t="n">
        <v>1241800</v>
      </c>
      <c r="C2" s="7" t="n">
        <v>1049500</v>
      </c>
    </row>
    <row r="3" spans="1:3">
      <c r="A3" s="4" t="s">
        <v>235</v>
      </c>
      <c r="B3" s="5" t="n">
        <v>-906900</v>
      </c>
      <c r="C3" s="5" t="n">
        <v>-842100</v>
      </c>
    </row>
    <row r="4" spans="1:3">
      <c r="A4" s="4" t="s">
        <v>33</v>
      </c>
      <c r="B4" s="5" t="n">
        <v>334900</v>
      </c>
      <c r="C4" s="5" t="n">
        <v>207400</v>
      </c>
    </row>
    <row r="5" spans="1:3">
      <c r="A5" s="4" t="s">
        <v>236</v>
      </c>
    </row>
    <row r="6" spans="1:3">
      <c r="A6" s="4" t="s">
        <v>234</v>
      </c>
      <c r="B6" s="5" t="n">
        <v>888300</v>
      </c>
      <c r="C6" s="5" t="n">
        <v>888300</v>
      </c>
    </row>
    <row r="7" spans="1:3">
      <c r="A7" s="4" t="s">
        <v>237</v>
      </c>
    </row>
    <row r="8" spans="1:3">
      <c r="A8" s="4" t="s">
        <v>234</v>
      </c>
      <c r="B8" s="5" t="n">
        <v>214400</v>
      </c>
      <c r="C8" s="5" t="n">
        <v>26900</v>
      </c>
    </row>
    <row r="9" spans="1:3">
      <c r="A9" s="4" t="s">
        <v>238</v>
      </c>
    </row>
    <row r="10" spans="1:3">
      <c r="A10" s="4" t="s">
        <v>234</v>
      </c>
      <c r="B10" s="5" t="n">
        <v>54600</v>
      </c>
      <c r="C10" s="5" t="n">
        <v>54600</v>
      </c>
    </row>
    <row r="11" spans="1:3">
      <c r="A11" s="4" t="s">
        <v>239</v>
      </c>
    </row>
    <row r="12" spans="1:3">
      <c r="A12" s="4" t="s">
        <v>234</v>
      </c>
      <c r="B12" s="7" t="n">
        <v>84500</v>
      </c>
      <c r="C12" s="7" t="n">
        <v>79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0</v>
      </c>
      <c r="B1" s="2" t="s">
        <v>2</v>
      </c>
      <c r="C1" s="2" t="s">
        <v>28</v>
      </c>
    </row>
    <row r="2" spans="1:3">
      <c r="A2" s="3" t="s">
        <v>241</v>
      </c>
    </row>
    <row r="3" spans="1:3">
      <c r="A3" s="4" t="s">
        <v>242</v>
      </c>
      <c r="B3" s="7" t="n">
        <v>759300</v>
      </c>
      <c r="C3" s="7" t="n">
        <v>176600</v>
      </c>
    </row>
    <row r="4" spans="1:3">
      <c r="A4" s="4" t="s">
        <v>243</v>
      </c>
      <c r="B4" s="5" t="n">
        <v>59000</v>
      </c>
      <c r="C4" s="5" t="n">
        <v>27000</v>
      </c>
    </row>
    <row r="5" spans="1:3">
      <c r="A5" s="4" t="s">
        <v>231</v>
      </c>
      <c r="B5" s="5" t="n">
        <v>8800</v>
      </c>
      <c r="C5" s="5" t="n">
        <v>2700</v>
      </c>
    </row>
    <row r="6" spans="1:3">
      <c r="A6" s="4" t="s">
        <v>232</v>
      </c>
      <c r="B6" s="7" t="n">
        <v>827100</v>
      </c>
      <c r="C6" s="7" t="n">
        <v>206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4" t="s">
        <v>63</v>
      </c>
    </row>
    <row r="4" spans="1:3">
      <c r="A4" s="4" t="s">
        <v>64</v>
      </c>
      <c r="B4" s="5" t="n">
        <v>10000000</v>
      </c>
      <c r="C4" s="5" t="n">
        <v>10000000</v>
      </c>
    </row>
    <row r="5" spans="1:3">
      <c r="A5" s="4" t="s">
        <v>65</v>
      </c>
      <c r="B5" s="4" t="s">
        <v>63</v>
      </c>
      <c r="C5" s="4" t="s">
        <v>63</v>
      </c>
    </row>
    <row r="6" spans="1:3">
      <c r="A6" s="4" t="s">
        <v>66</v>
      </c>
      <c r="B6" s="5" t="n">
        <v>100000000</v>
      </c>
      <c r="C6" s="5" t="n">
        <v>100000000</v>
      </c>
    </row>
    <row r="7" spans="1:3">
      <c r="A7" s="4" t="s">
        <v>67</v>
      </c>
      <c r="B7" s="5" t="n">
        <v>31204380</v>
      </c>
      <c r="C7" s="5" t="n">
        <v>23068280</v>
      </c>
    </row>
    <row r="8" spans="1:3">
      <c r="A8" s="4" t="s">
        <v>68</v>
      </c>
      <c r="B8" s="5" t="n">
        <v>31204380</v>
      </c>
      <c r="C8" s="5" t="n">
        <v>23068280</v>
      </c>
    </row>
    <row r="9" spans="1:3">
      <c r="A9" s="4" t="s">
        <v>69</v>
      </c>
      <c r="B9" s="5" t="n">
        <v>135665</v>
      </c>
      <c r="C9" s="5" t="n">
        <v>135665</v>
      </c>
    </row>
    <row r="10" spans="1:3">
      <c r="A10" s="4" t="s">
        <v>56</v>
      </c>
    </row>
    <row r="11" spans="1:3">
      <c r="A11" s="3" t="s">
        <v>61</v>
      </c>
    </row>
    <row r="12" spans="1:3">
      <c r="A12" s="4" t="s">
        <v>64</v>
      </c>
      <c r="B12" s="5" t="n">
        <v>500000</v>
      </c>
      <c r="C12" s="5" t="n">
        <v>500000</v>
      </c>
    </row>
    <row r="13" spans="1:3">
      <c r="A13" s="4" t="s">
        <v>70</v>
      </c>
      <c r="B13" s="5" t="n">
        <v>500000</v>
      </c>
      <c r="C13" s="5" t="n">
        <v>500000</v>
      </c>
    </row>
    <row r="14" spans="1:3">
      <c r="A14" s="4" t="s">
        <v>71</v>
      </c>
      <c r="B14" s="5" t="n">
        <v>500000</v>
      </c>
      <c r="C14" s="5" t="n">
        <v>500000</v>
      </c>
    </row>
    <row r="15" spans="1:3">
      <c r="A15" s="4" t="s">
        <v>58</v>
      </c>
    </row>
    <row r="16" spans="1:3">
      <c r="A16" s="3" t="s">
        <v>61</v>
      </c>
    </row>
    <row r="17" spans="1:3">
      <c r="A17" s="4" t="s">
        <v>64</v>
      </c>
      <c r="B17" s="5" t="n">
        <v>4000000</v>
      </c>
      <c r="C17" s="5" t="n">
        <v>4000000</v>
      </c>
    </row>
    <row r="18" spans="1:3">
      <c r="A18" s="4" t="s">
        <v>70</v>
      </c>
      <c r="B18" s="5" t="n">
        <v>1160240</v>
      </c>
      <c r="C18" s="5" t="n">
        <v>1160240</v>
      </c>
    </row>
    <row r="19" spans="1:3">
      <c r="A19" s="4" t="s">
        <v>71</v>
      </c>
      <c r="B19" s="5" t="n">
        <v>1160240</v>
      </c>
      <c r="C19" s="5" t="n">
        <v>1160240</v>
      </c>
    </row>
    <row r="20" spans="1:3">
      <c r="A20" s="4" t="s">
        <v>59</v>
      </c>
    </row>
    <row r="21" spans="1:3">
      <c r="A21" s="3" t="s">
        <v>61</v>
      </c>
    </row>
    <row r="22" spans="1:3">
      <c r="A22" s="4" t="s">
        <v>64</v>
      </c>
      <c r="B22" s="5" t="n">
        <v>3000000</v>
      </c>
      <c r="C22" s="5" t="n">
        <v>3000000</v>
      </c>
    </row>
    <row r="23" spans="1:3">
      <c r="A23" s="4" t="s">
        <v>70</v>
      </c>
      <c r="B23" s="5" t="n">
        <v>2318012</v>
      </c>
      <c r="C23" s="5" t="n">
        <v>2318012</v>
      </c>
    </row>
    <row r="24" spans="1:3">
      <c r="A24" s="4" t="s">
        <v>71</v>
      </c>
      <c r="B24" s="5" t="n">
        <v>2318012</v>
      </c>
      <c r="C24"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4</v>
      </c>
      <c r="B1" s="2" t="s">
        <v>2</v>
      </c>
      <c r="C1" s="2" t="s">
        <v>28</v>
      </c>
    </row>
    <row r="2" spans="1:3">
      <c r="A2" s="4" t="s">
        <v>245</v>
      </c>
      <c r="B2" s="7" t="n">
        <v>49100</v>
      </c>
      <c r="C2" s="7" t="n">
        <v>53900</v>
      </c>
    </row>
    <row r="3" spans="1:3">
      <c r="A3" s="4" t="s">
        <v>246</v>
      </c>
      <c r="B3" s="5" t="n">
        <v>0</v>
      </c>
      <c r="C3" s="5" t="n">
        <v>0</v>
      </c>
    </row>
    <row r="4" spans="1:3">
      <c r="A4" s="4" t="s">
        <v>232</v>
      </c>
      <c r="B4" s="5" t="n">
        <v>49100</v>
      </c>
      <c r="C4" s="5" t="n">
        <v>53900</v>
      </c>
    </row>
    <row r="5" spans="1:3">
      <c r="A5" s="4" t="s">
        <v>247</v>
      </c>
    </row>
    <row r="6" spans="1:3">
      <c r="A6" s="4" t="s">
        <v>245</v>
      </c>
      <c r="B6" s="5" t="n">
        <v>49100</v>
      </c>
      <c r="C6" s="5" t="n">
        <v>53900</v>
      </c>
    </row>
    <row r="7" spans="1:3">
      <c r="A7" s="4" t="s">
        <v>246</v>
      </c>
      <c r="B7" s="5" t="n">
        <v>0</v>
      </c>
      <c r="C7" s="5" t="n">
        <v>0</v>
      </c>
    </row>
    <row r="8" spans="1:3">
      <c r="A8" s="4" t="s">
        <v>232</v>
      </c>
      <c r="B8" s="7" t="n">
        <v>49100</v>
      </c>
      <c r="C8" s="7" t="n">
        <v>53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8"/>
    <col customWidth="1" max="2" min="2" width="30"/>
  </cols>
  <sheetData>
    <row r="1" spans="1:2">
      <c r="A1" s="1" t="s">
        <v>248</v>
      </c>
      <c r="B1" s="2" t="s">
        <v>1</v>
      </c>
    </row>
    <row r="2" spans="1:2">
      <c r="B2" s="2" t="s">
        <v>199</v>
      </c>
    </row>
    <row r="3" spans="1:2">
      <c r="A3" s="4" t="s">
        <v>249</v>
      </c>
      <c r="B3" s="9" t="n">
        <v>2.54</v>
      </c>
    </row>
    <row r="4" spans="1:2">
      <c r="A4" s="4" t="s">
        <v>250</v>
      </c>
      <c r="B4" s="5" t="n">
        <v>21499955</v>
      </c>
    </row>
    <row r="5" spans="1:2">
      <c r="A5" s="4" t="s">
        <v>251</v>
      </c>
    </row>
    <row r="6" spans="1:2">
      <c r="A6" s="4" t="s">
        <v>249</v>
      </c>
      <c r="B6" s="9" t="n">
        <v>1.5</v>
      </c>
    </row>
    <row r="7" spans="1:2">
      <c r="A7" s="4" t="s">
        <v>252</v>
      </c>
      <c r="B7" s="4" t="s">
        <v>253</v>
      </c>
    </row>
    <row r="8" spans="1:2">
      <c r="A8" s="4" t="s">
        <v>250</v>
      </c>
      <c r="B8" s="5" t="n">
        <v>14335200</v>
      </c>
    </row>
    <row r="9" spans="1:2">
      <c r="A9" s="4" t="s">
        <v>254</v>
      </c>
    </row>
    <row r="10" spans="1:2">
      <c r="A10" s="4" t="s">
        <v>249</v>
      </c>
      <c r="B10" s="9" t="n">
        <v>1.67</v>
      </c>
    </row>
    <row r="11" spans="1:2">
      <c r="A11" s="4" t="s">
        <v>252</v>
      </c>
      <c r="B11" s="4" t="s">
        <v>255</v>
      </c>
    </row>
    <row r="12" spans="1:2">
      <c r="A12" s="4" t="s">
        <v>250</v>
      </c>
      <c r="B12" s="5" t="n">
        <v>625619</v>
      </c>
    </row>
    <row r="13" spans="1:2">
      <c r="A13" s="4" t="s">
        <v>256</v>
      </c>
    </row>
    <row r="14" spans="1:2">
      <c r="A14" s="4" t="s">
        <v>249</v>
      </c>
      <c r="B14" s="9" t="n">
        <v>1.82</v>
      </c>
    </row>
    <row r="15" spans="1:2">
      <c r="A15" s="4" t="s">
        <v>252</v>
      </c>
      <c r="B15" s="4" t="s">
        <v>257</v>
      </c>
    </row>
    <row r="16" spans="1:2">
      <c r="A16" s="4" t="s">
        <v>250</v>
      </c>
      <c r="B16" s="5" t="n">
        <v>1388931</v>
      </c>
    </row>
    <row r="17" spans="1:2">
      <c r="A17" s="4" t="s">
        <v>258</v>
      </c>
    </row>
    <row r="18" spans="1:2">
      <c r="A18" s="4" t="s">
        <v>249</v>
      </c>
      <c r="B18" s="9" t="n">
        <v>2.23</v>
      </c>
    </row>
    <row r="19" spans="1:2">
      <c r="A19" s="4" t="s">
        <v>252</v>
      </c>
      <c r="B19" s="4" t="s">
        <v>259</v>
      </c>
    </row>
    <row r="20" spans="1:2">
      <c r="A20" s="4" t="s">
        <v>250</v>
      </c>
      <c r="B20" s="5" t="n">
        <v>721693</v>
      </c>
    </row>
    <row r="21" spans="1:2">
      <c r="A21" s="4" t="s">
        <v>260</v>
      </c>
    </row>
    <row r="22" spans="1:2">
      <c r="A22" s="4" t="s">
        <v>249</v>
      </c>
      <c r="B22" s="9" t="n">
        <v>5.3</v>
      </c>
    </row>
    <row r="23" spans="1:2">
      <c r="A23" s="4" t="s">
        <v>252</v>
      </c>
      <c r="B23" s="4" t="s">
        <v>261</v>
      </c>
    </row>
    <row r="24" spans="1:2">
      <c r="A24" s="4" t="s">
        <v>250</v>
      </c>
      <c r="B24" s="5" t="n">
        <v>2705883</v>
      </c>
    </row>
    <row r="25" spans="1:2">
      <c r="A25" s="4" t="s">
        <v>262</v>
      </c>
    </row>
    <row r="26" spans="1:2">
      <c r="A26" s="4" t="s">
        <v>249</v>
      </c>
      <c r="B26" s="7" t="n">
        <v>6</v>
      </c>
    </row>
    <row r="27" spans="1:2">
      <c r="A27" s="4" t="s">
        <v>252</v>
      </c>
      <c r="B27" s="4" t="s">
        <v>263</v>
      </c>
    </row>
    <row r="28" spans="1:2">
      <c r="A28" s="4" t="s">
        <v>250</v>
      </c>
      <c r="B28" s="5" t="n">
        <v>97750</v>
      </c>
    </row>
    <row r="29" spans="1:2">
      <c r="A29" s="4" t="s">
        <v>264</v>
      </c>
    </row>
    <row r="30" spans="1:2">
      <c r="A30" s="4" t="s">
        <v>249</v>
      </c>
      <c r="B30" s="7" t="n">
        <v>7</v>
      </c>
    </row>
    <row r="31" spans="1:2">
      <c r="A31" s="4" t="s">
        <v>252</v>
      </c>
      <c r="B31" s="4" t="s">
        <v>265</v>
      </c>
    </row>
    <row r="32" spans="1:2">
      <c r="A32" s="4" t="s">
        <v>250</v>
      </c>
      <c r="B32" s="5" t="n">
        <v>1309431</v>
      </c>
    </row>
    <row r="33" spans="1:2">
      <c r="A33" s="4" t="s">
        <v>266</v>
      </c>
    </row>
    <row r="34" spans="1:2">
      <c r="A34" s="4" t="s">
        <v>249</v>
      </c>
      <c r="B34" s="9" t="n">
        <v>12.33</v>
      </c>
    </row>
    <row r="35" spans="1:2">
      <c r="A35" s="4" t="s">
        <v>252</v>
      </c>
      <c r="B35" s="4" t="s">
        <v>267</v>
      </c>
    </row>
    <row r="36" spans="1:2">
      <c r="A36" s="4" t="s">
        <v>250</v>
      </c>
      <c r="B36" s="5" t="n">
        <v>315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4" t="s">
        <v>269</v>
      </c>
      <c r="B3" s="7" t="n">
        <v>5335500</v>
      </c>
      <c r="C3" s="7" t="n">
        <v>1601800</v>
      </c>
      <c r="D3" s="7" t="n">
        <v>13340300</v>
      </c>
      <c r="E3" s="7" t="n">
        <v>5124600</v>
      </c>
    </row>
    <row r="4" spans="1:5">
      <c r="A4" s="4" t="s">
        <v>270</v>
      </c>
    </row>
    <row r="5" spans="1:5">
      <c r="A5" s="4" t="s">
        <v>269</v>
      </c>
      <c r="B5" s="7" t="n">
        <v>1067300</v>
      </c>
      <c r="C5" s="7" t="n">
        <v>292700</v>
      </c>
      <c r="D5" s="7" t="n">
        <v>2697100</v>
      </c>
      <c r="E5" s="7" t="n">
        <v>904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335500</v>
      </c>
      <c r="C4" s="7" t="n">
        <v>1601800</v>
      </c>
      <c r="D4" s="7" t="n">
        <v>13340300</v>
      </c>
      <c r="E4" s="7" t="n">
        <v>5124600</v>
      </c>
    </row>
    <row r="5" spans="1:5">
      <c r="A5" s="4" t="s">
        <v>77</v>
      </c>
      <c r="B5" s="5" t="n">
        <v>1856800</v>
      </c>
      <c r="C5" s="5" t="n">
        <v>1266000</v>
      </c>
      <c r="D5" s="5" t="n">
        <v>5494100</v>
      </c>
      <c r="E5" s="5" t="n">
        <v>4997400</v>
      </c>
    </row>
    <row r="6" spans="1:5">
      <c r="A6" s="4" t="s">
        <v>78</v>
      </c>
      <c r="B6" s="5" t="n">
        <v>7192300</v>
      </c>
      <c r="C6" s="5" t="n">
        <v>2867800</v>
      </c>
      <c r="D6" s="5" t="n">
        <v>18834400</v>
      </c>
      <c r="E6" s="5" t="n">
        <v>10122000</v>
      </c>
    </row>
    <row r="7" spans="1:5">
      <c r="A7" s="4" t="s">
        <v>79</v>
      </c>
      <c r="B7" s="5" t="n">
        <v>-7192300</v>
      </c>
      <c r="C7" s="5" t="n">
        <v>-2867800</v>
      </c>
      <c r="D7" s="5" t="n">
        <v>-18834400</v>
      </c>
      <c r="E7" s="5" t="n">
        <v>-10122000</v>
      </c>
    </row>
    <row r="8" spans="1:5">
      <c r="A8" s="3" t="s">
        <v>80</v>
      </c>
    </row>
    <row r="9" spans="1:5">
      <c r="A9" s="4" t="s">
        <v>81</v>
      </c>
      <c r="B9" s="5" t="n">
        <v>-1800</v>
      </c>
      <c r="C9" s="5" t="n">
        <v>-2000</v>
      </c>
      <c r="D9" s="5" t="n">
        <v>-6800</v>
      </c>
      <c r="E9" s="5" t="n">
        <v>-7700</v>
      </c>
    </row>
    <row r="10" spans="1:5">
      <c r="A10" s="4" t="s">
        <v>82</v>
      </c>
      <c r="B10" s="5" t="n">
        <v>-22700</v>
      </c>
      <c r="C10" s="5" t="n">
        <v>-135000</v>
      </c>
      <c r="D10" s="5" t="n">
        <v>-22700</v>
      </c>
      <c r="E10" s="5" t="n">
        <v>-135000</v>
      </c>
    </row>
    <row r="11" spans="1:5">
      <c r="A11" s="4" t="s">
        <v>83</v>
      </c>
      <c r="B11" s="5" t="n">
        <v>-7216800</v>
      </c>
      <c r="C11" s="5" t="n">
        <v>-3004800</v>
      </c>
      <c r="D11" s="5" t="n">
        <v>-18863900</v>
      </c>
      <c r="E11" s="5" t="n">
        <v>-10264700</v>
      </c>
    </row>
    <row r="12" spans="1:5">
      <c r="A12" s="4" t="s">
        <v>84</v>
      </c>
      <c r="B12" s="5" t="n">
        <v>0</v>
      </c>
      <c r="C12" s="5" t="n">
        <v>0</v>
      </c>
      <c r="D12" s="5" t="n">
        <v>-2400</v>
      </c>
      <c r="E12" s="5" t="n">
        <v>-2400</v>
      </c>
    </row>
    <row r="13" spans="1:5">
      <c r="A13" s="4" t="s">
        <v>85</v>
      </c>
      <c r="B13" s="5" t="n">
        <v>-7216800</v>
      </c>
      <c r="C13" s="5" t="n">
        <v>-3004800</v>
      </c>
      <c r="D13" s="5" t="n">
        <v>-18866300</v>
      </c>
      <c r="E13" s="5" t="n">
        <v>-10267100</v>
      </c>
    </row>
    <row r="14" spans="1:5">
      <c r="A14" s="4" t="s">
        <v>86</v>
      </c>
      <c r="B14" s="5" t="n">
        <v>-290900</v>
      </c>
      <c r="C14" s="5" t="n">
        <v>-263000</v>
      </c>
      <c r="D14" s="5" t="n">
        <v>-848000</v>
      </c>
      <c r="E14" s="5" t="n">
        <v>-766600</v>
      </c>
    </row>
    <row r="15" spans="1:5">
      <c r="A15" s="4" t="s">
        <v>87</v>
      </c>
      <c r="B15" s="5" t="n">
        <v>0</v>
      </c>
      <c r="C15" s="5" t="n">
        <v>-199200</v>
      </c>
      <c r="D15" s="5" t="n">
        <v>0</v>
      </c>
      <c r="E15" s="5" t="n">
        <v>-199200</v>
      </c>
    </row>
    <row r="16" spans="1:5">
      <c r="A16" s="4" t="s">
        <v>88</v>
      </c>
      <c r="B16" s="7" t="n">
        <v>-7507700</v>
      </c>
      <c r="C16" s="7" t="n">
        <v>-3467000</v>
      </c>
      <c r="D16" s="7" t="n">
        <v>-19714300</v>
      </c>
      <c r="E16" s="7" t="n">
        <v>-11232900</v>
      </c>
    </row>
    <row r="17" spans="1:5">
      <c r="A17" s="4" t="s">
        <v>89</v>
      </c>
      <c r="B17" s="9" t="n">
        <v>-0.24</v>
      </c>
      <c r="C17" s="9" t="n">
        <v>-0.25</v>
      </c>
      <c r="D17" s="9" t="n">
        <v>-0.75</v>
      </c>
      <c r="E17" s="9" t="n">
        <v>-1.03</v>
      </c>
    </row>
    <row r="18" spans="1:5">
      <c r="A18" s="4" t="s">
        <v>90</v>
      </c>
      <c r="B18" s="5" t="n">
        <v>30696312</v>
      </c>
      <c r="C18" s="5" t="n">
        <v>13895642</v>
      </c>
      <c r="D18" s="5" t="n">
        <v>26418440</v>
      </c>
      <c r="E18" s="5" t="n">
        <v>10947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4</v>
      </c>
    </row>
    <row r="3" spans="1:3">
      <c r="A3" s="3" t="s">
        <v>92</v>
      </c>
    </row>
    <row r="4" spans="1:3">
      <c r="A4" s="4" t="s">
        <v>93</v>
      </c>
      <c r="B4" s="7" t="n">
        <v>-18866300</v>
      </c>
      <c r="C4" s="7" t="n">
        <v>-10267100</v>
      </c>
    </row>
    <row r="5" spans="1:3">
      <c r="A5" s="3" t="s">
        <v>94</v>
      </c>
    </row>
    <row r="6" spans="1:3">
      <c r="A6" s="4" t="s">
        <v>95</v>
      </c>
      <c r="B6" s="5" t="n">
        <v>64800</v>
      </c>
      <c r="C6" s="5" t="n">
        <v>65300</v>
      </c>
    </row>
    <row r="7" spans="1:3">
      <c r="A7" s="4" t="s">
        <v>96</v>
      </c>
      <c r="B7" s="5" t="n">
        <v>2519700</v>
      </c>
      <c r="C7" s="5" t="n">
        <v>1386900</v>
      </c>
    </row>
    <row r="8" spans="1:3">
      <c r="A8" s="4" t="s">
        <v>97</v>
      </c>
      <c r="B8" s="5" t="n">
        <v>25800</v>
      </c>
      <c r="C8" s="5" t="n">
        <v>292700</v>
      </c>
    </row>
    <row r="9" spans="1:3">
      <c r="A9" s="4" t="s">
        <v>98</v>
      </c>
      <c r="B9" s="5" t="n">
        <v>277600</v>
      </c>
      <c r="C9" s="5" t="n">
        <v>1554800</v>
      </c>
    </row>
    <row r="10" spans="1:3">
      <c r="A10" s="4" t="s">
        <v>99</v>
      </c>
      <c r="B10" s="5" t="n">
        <v>4250000</v>
      </c>
      <c r="C10" s="5" t="n">
        <v>0</v>
      </c>
    </row>
    <row r="11" spans="1:3">
      <c r="A11" s="4" t="s">
        <v>100</v>
      </c>
      <c r="B11" s="5" t="n">
        <v>79800</v>
      </c>
      <c r="C11" s="5" t="n">
        <v>0</v>
      </c>
    </row>
    <row r="12" spans="1:3">
      <c r="A12" s="4" t="s">
        <v>82</v>
      </c>
      <c r="B12" s="5" t="n">
        <v>-22700</v>
      </c>
      <c r="C12" s="5" t="n">
        <v>-135000</v>
      </c>
    </row>
    <row r="13" spans="1:3">
      <c r="A13" s="3" t="s">
        <v>101</v>
      </c>
    </row>
    <row r="14" spans="1:3">
      <c r="A14" s="4" t="s">
        <v>31</v>
      </c>
      <c r="B14" s="5" t="n">
        <v>34600</v>
      </c>
      <c r="C14" s="5" t="n">
        <v>259600</v>
      </c>
    </row>
    <row r="15" spans="1:3">
      <c r="A15" s="4" t="s">
        <v>102</v>
      </c>
      <c r="B15" s="5" t="n">
        <v>511800</v>
      </c>
      <c r="C15" s="5" t="n">
        <v>-41800</v>
      </c>
    </row>
    <row r="16" spans="1:3">
      <c r="A16" s="4" t="s">
        <v>103</v>
      </c>
      <c r="B16" s="5" t="n">
        <v>109200</v>
      </c>
      <c r="C16" s="5" t="n">
        <v>159900</v>
      </c>
    </row>
    <row r="17" spans="1:3">
      <c r="A17" s="4" t="s">
        <v>104</v>
      </c>
      <c r="B17" s="5" t="n">
        <v>-10970300</v>
      </c>
      <c r="C17" s="5" t="n">
        <v>-6454700</v>
      </c>
    </row>
    <row r="18" spans="1:3">
      <c r="A18" s="3" t="s">
        <v>105</v>
      </c>
    </row>
    <row r="19" spans="1:3">
      <c r="A19" s="4" t="s">
        <v>106</v>
      </c>
      <c r="B19" s="5" t="n">
        <v>0</v>
      </c>
      <c r="C19" s="5" t="n">
        <v>-1600</v>
      </c>
    </row>
    <row r="20" spans="1:3">
      <c r="A20" s="4" t="s">
        <v>107</v>
      </c>
      <c r="B20" s="5" t="n">
        <v>-169800</v>
      </c>
      <c r="C20" s="5" t="n">
        <v>0</v>
      </c>
    </row>
    <row r="21" spans="1:3">
      <c r="A21" s="4" t="s">
        <v>108</v>
      </c>
      <c r="B21" s="5" t="n">
        <v>-169800</v>
      </c>
      <c r="C21" s="5" t="n">
        <v>-1600</v>
      </c>
    </row>
    <row r="22" spans="1:3">
      <c r="A22" s="3" t="s">
        <v>109</v>
      </c>
    </row>
    <row r="23" spans="1:3">
      <c r="A23" s="4" t="s">
        <v>110</v>
      </c>
      <c r="B23" s="5" t="n">
        <v>6608700</v>
      </c>
      <c r="C23" s="5" t="n">
        <v>16721900</v>
      </c>
    </row>
    <row r="24" spans="1:3">
      <c r="A24" s="4" t="s">
        <v>111</v>
      </c>
      <c r="B24" s="5" t="n">
        <v>605700</v>
      </c>
      <c r="C24" s="5" t="n">
        <v>0</v>
      </c>
    </row>
    <row r="25" spans="1:3">
      <c r="A25" s="4" t="s">
        <v>112</v>
      </c>
      <c r="B25" s="5" t="n">
        <v>-2000</v>
      </c>
      <c r="C25" s="5" t="n">
        <v>-1700</v>
      </c>
    </row>
    <row r="26" spans="1:3">
      <c r="A26" s="4" t="s">
        <v>113</v>
      </c>
      <c r="B26" s="5" t="n">
        <v>-165300</v>
      </c>
      <c r="C26" s="5" t="n">
        <v>-153400</v>
      </c>
    </row>
    <row r="27" spans="1:3">
      <c r="A27" s="4" t="s">
        <v>114</v>
      </c>
      <c r="B27" s="5" t="n">
        <v>7047100</v>
      </c>
      <c r="C27" s="5" t="n">
        <v>16566800</v>
      </c>
    </row>
    <row r="28" spans="1:3">
      <c r="A28" s="4" t="s">
        <v>115</v>
      </c>
      <c r="B28" s="5" t="n">
        <v>-4093000</v>
      </c>
      <c r="C28" s="5" t="n">
        <v>10110500</v>
      </c>
    </row>
    <row r="29" spans="1:3">
      <c r="A29" s="4" t="s">
        <v>116</v>
      </c>
      <c r="B29" s="5" t="n">
        <v>10378300</v>
      </c>
      <c r="C29" s="5" t="n">
        <v>2921300</v>
      </c>
    </row>
    <row r="30" spans="1:3">
      <c r="A30" s="4" t="s">
        <v>117</v>
      </c>
      <c r="B30" s="5" t="n">
        <v>6285300</v>
      </c>
      <c r="C30" s="5" t="n">
        <v>13031800</v>
      </c>
    </row>
    <row r="31" spans="1:3">
      <c r="A31" s="3" t="s">
        <v>118</v>
      </c>
    </row>
    <row r="32" spans="1:3">
      <c r="A32" s="4" t="s">
        <v>119</v>
      </c>
      <c r="B32" s="5" t="n">
        <v>160500</v>
      </c>
      <c r="C32" s="5" t="n">
        <v>142400</v>
      </c>
    </row>
    <row r="33" spans="1:3">
      <c r="A33" s="4" t="s">
        <v>120</v>
      </c>
      <c r="B33" s="5" t="n">
        <v>848000</v>
      </c>
      <c r="C33" s="5" t="n">
        <v>766600</v>
      </c>
    </row>
    <row r="34" spans="1:3">
      <c r="A34" s="4" t="s">
        <v>87</v>
      </c>
      <c r="B34" s="5" t="n">
        <v>0</v>
      </c>
      <c r="C34" s="5" t="n">
        <v>-199200</v>
      </c>
    </row>
    <row r="35" spans="1:3">
      <c r="A35" s="4" t="s">
        <v>121</v>
      </c>
      <c r="B35" s="7" t="n">
        <v>40000</v>
      </c>
      <c r="C35" s="7" t="n">
        <v>4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34:13Z</dcterms:created>
  <dcterms:modified xmlns:dcterms="http://purl.org/dc/terms/" xmlns:xsi="http://www.w3.org/2001/XMLSchema-instance" xsi:type="dcterms:W3CDTF">2019-02-12T16:34:13Z</dcterms:modified>
</cp:coreProperties>
</file>